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STATEMENT OF STOCKHOL" sheetId="6" r:id="rId6"/>
    <s:sheet name="CONDENSED CONSOLIDATED STATEME7" sheetId="7" r:id="rId7"/>
    <s:sheet name="Description of Business" sheetId="8" r:id="rId8"/>
    <s:sheet name="Basis of Presentation and Summa" sheetId="9" r:id="rId9"/>
    <s:sheet name="Business Combination" sheetId="10" r:id="rId10"/>
    <s:sheet name="Related Party Transactions" sheetId="11" r:id="rId11"/>
    <s:sheet name="Inventories" sheetId="12" r:id="rId12"/>
    <s:sheet name="Property and Equipment" sheetId="13" r:id="rId13"/>
    <s:sheet name="Goodwill and Intangible Assets" sheetId="14" r:id="rId14"/>
    <s:sheet name="Accrued and other current liabi" sheetId="15" r:id="rId15"/>
    <s:sheet name="Debt" sheetId="16" r:id="rId16"/>
    <s:sheet name="Other non-current liabilities" sheetId="17" r:id="rId17"/>
    <s:sheet name="Stockholders' Equity" sheetId="18" r:id="rId18"/>
    <s:sheet name="Stock Compensation" sheetId="19" r:id="rId19"/>
    <s:sheet name="Earnings Per Share" sheetId="20" r:id="rId20"/>
    <s:sheet name="Income Taxes" sheetId="21" r:id="rId21"/>
    <s:sheet name="Segments" sheetId="22" r:id="rId22"/>
    <s:sheet name="Commitments and Contingencies" sheetId="23" r:id="rId23"/>
    <s:sheet name="Fair Value Measurements" sheetId="24" r:id="rId24"/>
    <s:sheet name="Basis of Presentation and Sum25" sheetId="25" r:id="rId25"/>
    <s:sheet name="Basis of Presentation and Sum26" sheetId="26" r:id="rId26"/>
    <s:sheet name="Business Combination (Tables)" sheetId="27" r:id="rId27"/>
    <s:sheet name="Inventories (Tables)" sheetId="28" r:id="rId28"/>
    <s:sheet name="Property and Equipment (Tables)" sheetId="29" r:id="rId29"/>
    <s:sheet name="Goodwill and Intangible Assets " sheetId="30" r:id="rId30"/>
    <s:sheet name="Accrued and Other Current Lia31" sheetId="31" r:id="rId31"/>
    <s:sheet name="Debt (Tables)" sheetId="32" r:id="rId32"/>
    <s:sheet name="Other Non-Current Liabilities (" sheetId="33" r:id="rId33"/>
    <s:sheet name="Stock Compensation (Tables)" sheetId="34" r:id="rId34"/>
    <s:sheet name="Earnings Per Share (Tables)" sheetId="35" r:id="rId35"/>
    <s:sheet name="Fair Value Measurements (Tables" sheetId="36" r:id="rId36"/>
    <s:sheet name="Description of Business (Detail" sheetId="37" r:id="rId37"/>
    <s:sheet name="Basis of Presentation and Sum38" sheetId="38" r:id="rId38"/>
    <s:sheet name="Basis of Presentation and Sum39" sheetId="39" r:id="rId39"/>
    <s:sheet name="Business Combination (Details)" sheetId="40" r:id="rId40"/>
    <s:sheet name="Related Party Transactions (Det" sheetId="41" r:id="rId41"/>
    <s:sheet name="Inventories (Detail)" sheetId="42" r:id="rId42"/>
    <s:sheet name="Property and Equipment (Detail)" sheetId="43" r:id="rId43"/>
    <s:sheet name="Goodwill and Intangible Asset44" sheetId="44" r:id="rId44"/>
    <s:sheet name="Goodwill and Intangible Asset45" sheetId="45" r:id="rId45"/>
    <s:sheet name="Accrued and Other Current Lia46" sheetId="46" r:id="rId46"/>
    <s:sheet name="Debt (Details)" sheetId="47" r:id="rId47"/>
    <s:sheet name="Debt (Details 2)" sheetId="48" r:id="rId48"/>
    <s:sheet name="Other Non-Current Liabilities49" sheetId="49" r:id="rId49"/>
    <s:sheet name="Stockholders' Equity (Details)" sheetId="50" r:id="rId50"/>
    <s:sheet name="Stock Compensation (Details)" sheetId="51" r:id="rId51"/>
    <s:sheet name="Stock Compensation (Details 2)" sheetId="52" r:id="rId52"/>
    <s:sheet name="Stock Compensation (Details 3)" sheetId="53" r:id="rId53"/>
    <s:sheet name="Stock Compensation (Details 4)" sheetId="54" r:id="rId54"/>
    <s:sheet name="Earnings Per Share (Details)" sheetId="55" r:id="rId55"/>
    <s:sheet name="Income Taxes (Details)" sheetId="56" r:id="rId56"/>
    <s:sheet name="Fair Value Measurements (Detail" sheetId="57" r:id="rId57"/>
    <s:sheet name="Fair Value Measurements (Deta58" sheetId="58" r:id="rId58"/>
  </s:sheets>
  <s:definedNames/>
  <s:calcPr calcId="124519" calcMode="auto" fullCalcOnLoad="1"/>
</s:workbook>
</file>

<file path=xl/sharedStrings.xml><?xml version="1.0" encoding="utf-8"?>
<sst xmlns="http://schemas.openxmlformats.org/spreadsheetml/2006/main" uniqueCount="623">
  <si>
    <t>Document and Entity Information - shares</t>
  </si>
  <si>
    <t>9 Months Ended</t>
  </si>
  <si>
    <t>Sep. 30, 2015</t>
  </si>
  <si>
    <t>Nov. 13, 2015</t>
  </si>
  <si>
    <t>Document and Entity Information</t>
  </si>
  <si>
    <t>Entity Registrant Name</t>
  </si>
  <si>
    <t>AgroFresh Solution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 net of allowance for doubtful accounts of $- and $1,678, respectively</t>
  </si>
  <si>
    <t>Inventories</t>
  </si>
  <si>
    <t>Other assets</t>
  </si>
  <si>
    <t>Total current assets</t>
  </si>
  <si>
    <t>Property, plant and equipment, net</t>
  </si>
  <si>
    <t>Goodwill</t>
  </si>
  <si>
    <t>Intangible assets, net</t>
  </si>
  <si>
    <t>Deferred income tax assets - noncurrent</t>
  </si>
  <si>
    <t>Other Assets</t>
  </si>
  <si>
    <t>Total assets</t>
  </si>
  <si>
    <t>LIABILITIES AND STOCKHOLDERS' EQUITY</t>
  </si>
  <si>
    <t>Accounts payable</t>
  </si>
  <si>
    <t>Current portion of long-term debt</t>
  </si>
  <si>
    <t>Deferred income tax liabilities - current</t>
  </si>
  <si>
    <t>Accrued and other current liabilities</t>
  </si>
  <si>
    <t>Total current liabilities</t>
  </si>
  <si>
    <t>Noncurrent liabilities</t>
  </si>
  <si>
    <t>Long-term debt</t>
  </si>
  <si>
    <t>Other noncurrent liabilities</t>
  </si>
  <si>
    <t>Deferred income tax liabilities - noncurrent</t>
  </si>
  <si>
    <t>Total liabilities</t>
  </si>
  <si>
    <t>Commitments and contingencies (see Note 16)</t>
  </si>
  <si>
    <t xml:space="preserve"> </t>
  </si>
  <si>
    <t>Stockholders' equity:</t>
  </si>
  <si>
    <t>Common stock, par value $0.0001; 400,000,000 shares authorized and 49,940,548 shares issued and outstanding at September 30, 2015</t>
  </si>
  <si>
    <t>Preferred stock; par value $0.0001, 1 share authorized and outstanding at September 30, 2015</t>
  </si>
  <si>
    <t>Additional paid-in capital</t>
  </si>
  <si>
    <t>Accumulated deficit</t>
  </si>
  <si>
    <t>Accumulated other comprehensive (loss) income</t>
  </si>
  <si>
    <t>Total equity</t>
  </si>
  <si>
    <t>Total liabilities and stockholders' equity</t>
  </si>
  <si>
    <t>Predecessor</t>
  </si>
  <si>
    <t>Deferred income tax assets - current</t>
  </si>
  <si>
    <t>Income taxes payable</t>
  </si>
  <si>
    <t>Net parent investment</t>
  </si>
  <si>
    <t>CONDENSED CONSOLIDATED BALANCE SHEETS (Parenthetical) $ in Thousands</t>
  </si>
  <si>
    <t>Sep. 30, 2015USD ($)$ / sharesshares</t>
  </si>
  <si>
    <t>Par value of common stock (in dollars per share) | $ / shares</t>
  </si>
  <si>
    <t>Common stock, shares authorized</t>
  </si>
  <si>
    <t>Common stock, shares outstanding</t>
  </si>
  <si>
    <t>Common stock, shares issued</t>
  </si>
  <si>
    <t>Preferred stock, par value (in dollar per share) | $ / shares</t>
  </si>
  <si>
    <t>Preferred stock, shares authorized</t>
  </si>
  <si>
    <t>Preferred stock, shares outstanding</t>
  </si>
  <si>
    <t>Allowance for Doubtful Accounts Receivable, Current | $</t>
  </si>
  <si>
    <t>CONDENSED CONSOLIDATED STATEMENTS OF (LOSS) INCOME - USD ($) $ in Thousands</t>
  </si>
  <si>
    <t>1 Months Ended</t>
  </si>
  <si>
    <t>2 Months Ended</t>
  </si>
  <si>
    <t>3 Months Ended</t>
  </si>
  <si>
    <t>7 Months Ended</t>
  </si>
  <si>
    <t>Jul. 31, 2015</t>
  </si>
  <si>
    <t>Sep. 30, 2014</t>
  </si>
  <si>
    <t>Net sales</t>
  </si>
  <si>
    <t>Cost of sales (excluding amortization, shown separately below)</t>
  </si>
  <si>
    <t>Gross profit</t>
  </si>
  <si>
    <t>Research and development expenses</t>
  </si>
  <si>
    <t>Selling, general, and administrative expenses</t>
  </si>
  <si>
    <t>Amortization of intangibles</t>
  </si>
  <si>
    <t>Operating (loss) income</t>
  </si>
  <si>
    <t>Other (expense) income</t>
  </si>
  <si>
    <t>Loss on foreign currency exchange</t>
  </si>
  <si>
    <t>Interest expense, net</t>
  </si>
  <si>
    <t>(Loss) income before income taxes</t>
  </si>
  <si>
    <t>(Benefit) provision for income taxes</t>
  </si>
  <si>
    <t>Net (loss) income</t>
  </si>
  <si>
    <t>Loss per share:</t>
  </si>
  <si>
    <t>Basic (in dollars per share)</t>
  </si>
  <si>
    <t>Diluted (in dollars per share)</t>
  </si>
  <si>
    <t>Weighted average shares outstanding</t>
  </si>
  <si>
    <t>Basic (in shares)</t>
  </si>
  <si>
    <t>Diluted (in shares)</t>
  </si>
  <si>
    <t>CONDENSED CONSOLIDATED STATEMENTS OF COMPREHENSIVE (LOSS) INCOME - USD ($) $ in Thousands</t>
  </si>
  <si>
    <t>Other comprehensive (loss) income:</t>
  </si>
  <si>
    <t>Foreign currency translation adjustments</t>
  </si>
  <si>
    <t>Comprehensive (loss) income, net of tax</t>
  </si>
  <si>
    <t>CONDENSED STATEMENT OF STOCKHOLDERS' EQUITY - USD ($) $ in Thousands</t>
  </si>
  <si>
    <t>Preferred Stock</t>
  </si>
  <si>
    <t>Common Stock</t>
  </si>
  <si>
    <t>Net Parent Investment</t>
  </si>
  <si>
    <t>Additional Paid-in Capital</t>
  </si>
  <si>
    <t>Accumulated Deficit</t>
  </si>
  <si>
    <t>Accumulated Other Comprehensive Income</t>
  </si>
  <si>
    <t>Total</t>
  </si>
  <si>
    <t>Balances (Predecessor) at Dec. 31, 2014</t>
  </si>
  <si>
    <t>Increase (Decrease) in Stockholders' Equity</t>
  </si>
  <si>
    <t>Loss of foreign currency translation adjustment | Predecessor</t>
  </si>
  <si>
    <t>Additional paid in capital | Predecessor</t>
  </si>
  <si>
    <t>Net loss | Predecessor</t>
  </si>
  <si>
    <t>Balances (Predecessor) at Jul. 31, 2015</t>
  </si>
  <si>
    <t>Balances at Jul. 31, 2015</t>
  </si>
  <si>
    <t>Balances (in shares) at Jul. 31, 2015</t>
  </si>
  <si>
    <t>Reclassification of redeemable shares</t>
  </si>
  <si>
    <t>Reclassification of redeemable shares (in shares)</t>
  </si>
  <si>
    <t>Issuance of PIPE shares</t>
  </si>
  <si>
    <t>Issuance of PIPE shares (in shares)</t>
  </si>
  <si>
    <t>Issuance of common and preferred shares to Dow</t>
  </si>
  <si>
    <t>Issuance of common and preferred shares to Dow (in shares)</t>
  </si>
  <si>
    <t>Reclassification of warrants</t>
  </si>
  <si>
    <t>Equity-based compensation</t>
  </si>
  <si>
    <t>Repurchase of warrants</t>
  </si>
  <si>
    <t>Loss of foreign currency translation adjustment</t>
  </si>
  <si>
    <t>Net loss</t>
  </si>
  <si>
    <t>Balances at Sep. 30, 2015</t>
  </si>
  <si>
    <t>Balances (in shares) at Sep. 30, 2015</t>
  </si>
  <si>
    <t>CONDENSED CONSOLIDATED STATEMENT OF CASH FLOWS - USD ($) $ in Thousands</t>
  </si>
  <si>
    <t>Cash flows from operating activities</t>
  </si>
  <si>
    <t>Adjustments to reconcile net (loss) income to net cash (used in) provided by operating activities:</t>
  </si>
  <si>
    <t>Depreciation and amortization</t>
  </si>
  <si>
    <t>Stock-based compensation</t>
  </si>
  <si>
    <t>Amortization of inventory fair value adjustment</t>
  </si>
  <si>
    <t>Transaction costs</t>
  </si>
  <si>
    <t>Deferred income taxes</t>
  </si>
  <si>
    <t>Other</t>
  </si>
  <si>
    <t>Changes in operating assets and liabilities (net of effects of acquisition):</t>
  </si>
  <si>
    <t>Accounts receivable</t>
  </si>
  <si>
    <t>Prepaid expenses and other current assets</t>
  </si>
  <si>
    <t>Accrued expenses and other liabilities</t>
  </si>
  <si>
    <t>Net cash (used in) provided by operating activities</t>
  </si>
  <si>
    <t>Cash flows from investing activities</t>
  </si>
  <si>
    <t>Cash paid for property and equipment</t>
  </si>
  <si>
    <t>Acquisition of business, net of cash acquired</t>
  </si>
  <si>
    <t>Restricted cash</t>
  </si>
  <si>
    <t>Net cash (used in) provided by investing activities</t>
  </si>
  <si>
    <t>Cash flows from financing activities</t>
  </si>
  <si>
    <t>Proceeds from long term debt</t>
  </si>
  <si>
    <t>Payment of debt issue costs</t>
  </si>
  <si>
    <t>Payment of revolving credit facility fees</t>
  </si>
  <si>
    <t>Other financing costs</t>
  </si>
  <si>
    <t>Repayment of long term debt</t>
  </si>
  <si>
    <t>Proceeds from private placement</t>
  </si>
  <si>
    <t>Borrowings under revolving credit facility</t>
  </si>
  <si>
    <t>Repayments of revolving credit facility</t>
  </si>
  <si>
    <t>Insurance premium financing</t>
  </si>
  <si>
    <t>Repayment of notes payable</t>
  </si>
  <si>
    <t>Net cash provided by (used in) financing activities</t>
  </si>
  <si>
    <t>Effect of exchange rate changes on cash and cash equivalents</t>
  </si>
  <si>
    <t>Net (decrease)/increase in cash and cash equivalents</t>
  </si>
  <si>
    <t>Cash and cash equivalents, beginning of period</t>
  </si>
  <si>
    <t>Cash and cash equivalents, ending of period</t>
  </si>
  <si>
    <t>Supplemental disclosures of cash flow information:</t>
  </si>
  <si>
    <t>Interest</t>
  </si>
  <si>
    <t>Supplemental schedule of non-cash investing and financing activities:</t>
  </si>
  <si>
    <t>Stock Issued</t>
  </si>
  <si>
    <t>Acquisition-related contingent consideration</t>
  </si>
  <si>
    <t>Loss on sales of property</t>
  </si>
  <si>
    <t>Other assets and liabilities</t>
  </si>
  <si>
    <t>Proceeds from sale of property</t>
  </si>
  <si>
    <t>Cash transfers to/from parent, net</t>
  </si>
  <si>
    <t>Description of Business</t>
  </si>
  <si>
    <t>1. Description of Business
AgroFresh Solutions, Inc. (the “Company”) is a global agricultural innovator in proprietary advanced technologies that enhance the freshness, quality, and value of fresh produce. The Company currently offers SmartFresh™ applications at customer sites through a direct service model utilizing third-party contractors and provides advisory services based on its extensive knowledge base on the use of its products collected through thousands of monitored applications. The Company operates in over 40 countries and currently derives the majority of its revenue working with customers to protect the value of apples, pears, and other produce during storage. Line extensions and new services have been introduced to strengthen the Company’s global position in post-harvest storage and to capitalize on adjacent growth opportunities in pre-harvest markets.
The end markets that the Company serves are seasonal and are generally aligned with the seasonal growing patterns of the Company’s principal customers’ growing activities. For those customers growing, harvesting or storing apples, the Company’s primary target market, the peak season in the southern hemisphere is the first and second quarters of each year, while the peak season in the northern hemisphere is the third and fourth quarters of each year. Within each six month period of a year, or the first half months of January through June, and the second half months of July through December, the apple growing season has historically occurred during both quarters. A variety of factors, including weather, may affect the timing of the growing, harvesting and storing patterns of the Company’s customers and therefore shift their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2. Basis of Presentation and Summary of Significant Accounting Policies
The accompanying unaudited condensed consolidated financial statements have been prepared in accordance with accounting principles generally accepted in the United States of America (“U.S. GAAP”) for interim financial information and in accordance with the rules and regulations of the Securities and Exchange Commission (“SEC”). For additional information, these condensed consolidated financial statements should be read in conjunction with the consolidated financial statements of the AgroFresh Business (defined below) and notes thereto for the year ended December 31, 2014 included in the Company’s definitive proxy statement filed with the SEC on July 16, 2015. The “AgroFresh Business” refers to the business conducted prior to the closing of the Business Combination by The Dow Chemical Company (“Dow”) through a combination of wholly-owned subsidiaries and operations of Dow, including through AgroFresh Inc. in the United States.
As a result of the Business Combination, the Company was identified as the acquirer for accounting purposes, and the AgroFresh Business is the acquiree and accounting Predecessor. The Company’s financial statement presentation reflects the AgroFresh Business as the “Predecessor” for periods through July 31, 2015 (the “Closing Date”). On the Closing Date, Boulevard was re-named AgroFresh Solutions, Inc. and is the “Successor” for periods after the Closing Date, which includes consolidation of the AgroFresh Business subsequent to the Closing Date. The acquisition was accounted for as a business combination using the acquisition method of accounting, and the Successor financial statements reflect a new basis of accounting that is based on the fair value of net assets acquired. See Note 3 for further discussion of the Business Combination. As a result of the application of the acquisition method of accounting as of the effective time of the Business Combination, the financial statements for the Predecessor period and for the Successor period are presented on a different basis and, therefore, are not comparable. The historical financial information of Boulevard prior to the Business Combination has not been reflected in the Predecessor period financial statements as those amounts are not considered to be material.
For the Condensed Statements of Stockholders’ Equity, the Predecessor results reflect the equity balances and activities of the AgroFresh Business at December 31, 2014 and July 31, 2015 prior to the closing of the Business Combination and the activities of the Predecessor through July 31, 2015 prior to the closing of the Business Combination; and the Successor results reflect the Company’s equity balances at July 31, 2015 following the closing of the Business Combination and the activities of the Company through September 30, 2015 following the closing of the Business Combination. For the fiscal year 2015, the Company’s financial statements reflect the one month and seven months ended July 31, 2015 (Predecessor) and the two months ended September 30, 2015 (Successor). For fiscal year 2014, the Company’s financial statements reflect the three months (quarter) and nine months (year to date) ended September 30, 2014 (Predecessor).
In the opinion of the Company, the accompanying condensed consolidated financial statements reflect all adjustments, including normal and recurring adjustments, which are necessary for a fair presentation of the financial position, results of operations and cash flows for the periods presented. Interim results are not necessarily indicative of results for a full year. The Company’s financial results are affected by the inherent seasonality of the agricultural industry. Financial information for the two months ended September 30, 2015 (Successor) and seven months ended July 31, 2015 (Predecessor) should not be annualized because of the seasonality of the Company’s business.
Section 107 of the JOBS Act provides that an “emerging growth company” can take advantage of the extended transition period provided in Section 7(a)(2)(B) of the Securities Act for complying with new or revised accounting standards. An “emerging growth company” can therefore delay the adoption of certain accounting standards until those standards would otherwise apply to private companies. The Company is an emerging growth company, and can adopt the new or revised standard at the time private companies adopt the new or revised standard.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densed consolidated financial statements include the accounts of the Company and its wholly owned subsidiaries. All intercompany balances and transactions have been eliminated in consolidation.
Use of Estimates
The preparation of the condensed consolidated financial statements in conformity with U.S. GAAP requires management to make estimates and assumptions that affect the amounts reported in the condensed consolidated financial statements and accompanying notes. Management believes that such estimates have been based on reasonable and supportable assumptions and the resulting estimates are reasonable for use in the preparation of the condensed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
SUMMARY OF SIGNIFICANT ACCOUNTING POLICIES
Revenue Recognition
Revenue is recognized when there is evidence of an arrangement, the price is fixed and determinable, collection from the customer is probable and either an application service has been provided or, in certain arrangements, risk and title to product has been transferred to the customer, and usually occurs when the application occurs or at the time of shipment, respectively. The Company’s standard terms of delivery are included in its contracts of sale, order confirmation documents and invoices. Sales are recorded net of provisions for customer discounts and rebate programs.
Cash and Cash Equivalents
The Company considers short-term, highly liquid investments with original maturities of three months or less when purchased to be cash equivalents.
Accounts and Other Receivables, Net
Accounts and other receivables, net consist primarily of (i) outstanding amounts invoiced to end-users, re-sellers and third 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existing receivables.
Inventories
Inventories, consisting primarily of chemical products, are valued at the lower of cost (under the first-in, first-out method) or market. In connection with the Business Combination, the Company recognized a step-up in fair value of inventory of $111.4 million, which is being amortized into cost of sales in the condensed consolidated statements of (loss) income over a period approximating the Company’s estimated inventory turnover cycle and is expected to become fully amortized during fiscal year 2016.
Property and Equipment
Property and equipment includes leasehold improvements and equipment.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Equipment
3–15 years
Leasehold improvements are amortized on the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and are included in loss (gain) on disposal of assets in the consolidated statements of comprehensive (loss) income.
Debt Issuance Costs
The debt issuance costs associated with the Term Loan (defined in Note 9 below) were capitalized against the principal balance of the debt, and the Revolving Loan costs (defined in Note 9 below) were capitalized in Other Assets. All issuance costs will be accreted through interest expense for the duration of each respective debt facility.
Goodwill and Indefinite-lived Intangible Assets
The Company’s goodwill and trade names are not amortized, but tested annually for impairment and tested more frequently for impairment if events and circumstances indicate that the asset might be impaired. The Company conducts annual goodwill and trade names impairment test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fair value.
The Company’s indefinite-lived intangible assets, which primarily relate to trade names, are not amortized, but are tested at least annually for impairment using a quant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ies methodology with the carrying value of the asset. If the carrying amount of an indefinite-lived intangible asset exceeds its fair value, an impairment loss is measured as the difference between the implied fair value of the indefinite-lived intangible asset and its carrying amount.
Intangible Assets, Net
Intangible assets subject to amortization primarily comprise acquired technology and customer relationships and are amortized on the straight-line basis over their estimated useful lives.
Stock-Based Compensation
The Company grants various stock-based compensation awards to its officers and employees with service (time) and/or performance vesting conditions and which in some cases include a requirement or an option of the holder for settlement in cash upon exercise, including phantom stock awards.
Awards without cash settlement conditions are accounted for as equity-based and the Company measures and recognizes compensation expense based on their estimated grant date fair values.
Awards with cash settlement conditions, including phantom awards and stock appreciation rights, are accounted for as liability-based (except where cash-settlement is exclusively at the option of the Company) and the Company measures and recognizes compensation expense based on their estimated fair values as of the most recent reporting date.
Fair values are estimated using an option pricing model for option grants and stock appreciation rights and the closing price of the Company’s common stock for restricted stock awards; fair values of phantom awards are estimated on the same basis as the stock-based award upon which their terms are derived.
Compensation expense for the Company’s stock-based compensation awards is generally recognized on a straight-line basis; for awards with performance conditions, compensation expense is recognized if satisfaction of the performance condition is considered probable.
Income Taxes
The provision for income taxes has been determined using the asset and liability method. Under this method, deferred tax assets and liabilities are recognized for the future tax consequences of temporary differences between the carrying amounts and tax bases of assets and liabilities using enacted rates. The effect of a change in tax rates on deferred tax assets is recognized as an item of income or loss in the period that includes the enactment date. Deferred taxes are not provided on the unremitted earnings of subsidiaries outside of the United States when it is expected that these earnings will be permanently reinvested.
Annual tax provisions include amounts considered sufficient to pay assessments that may result from examinations of prior year tax returns; however, the amount ultimately paid upon resolution of issues raised may differ from the amounts accrued.
The financial statement effect of an uncertain income tax position is recognized when it is more likely than not, based on the technical merits, that the position will be sustained upon examination. Accruals are recorded for other tax contingencies when it is probable that a liability to a taxing authority has been incurred and the amount of the contingency can be reasonably estimated.
Contingencies
The Company recognizes liabilities for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
Foreign Currency Translation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income in the condensed consolidated balance sheets.
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equity.
Private Placement Warrants
Simultaneously with the Public Offering the Company issued 5,950,000 warrants, and upon the underwriters’ partial exercise of their over-allotment option on March 13, 2014, the Company issued an additional 210,000 warrants (collectively, the “Private Placement Warrants”). As of the Closing Date, these Private Placement Warrants were subject to the Warrant Purchase Agreement (see Note 3), resulting in liability classification. At the end of each reporting period this liability will be marked-to-market until settlement.
Recently Issued Accounting Standards and Pronouncement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when implementing this standar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evaluating the effects of this update.
In July 2015, the FASB issued ASU No. 2015-11, “ Simplifying the Measurement of Inventory .” The update requires an entity to measure inventory at the lower of cost or net realizable value; subsequent measurement is unchanged for inventory measured using last-in, first-out (LIFO) or the retail inventory method. The amendments in this update are effective for annual and interim periods beginning after December 15, 2016 and should be applied retrospectively. Early adoption is permitted. The Company is currently evaluating the effects of this update.
In September 2015, the FASB issued ASU No. 2015-16, “ Simplifying the Accounting for Measurement-Period Adjustments .” The update requires that an acquirer in a business combination recognize adjustments to provisional amounts, and related changes in depreciation, amortization or other income effects, that are identified during the measurement period in the reporting period in which the adjustment amount is determined. In addition, an entity is required to present separately the portion of the amount recorded in current-period earnings that would have been recorded in previous reporting periods if the adjustment to the provisional amounts had been recognized as of the acquisition date. The amendments in this update are effective for annual and interim periods beginning after December 15, 2015 and should be applied prospectively. Early adoption is permitted. The Company is currently evaluating the effects of this update.</t>
  </si>
  <si>
    <t>Business Combination</t>
  </si>
  <si>
    <t>3. Business Combination
On July 31, 2015, the Company consummated a business combination (the “Business Combination”) pursuant to the Stock Purchase Agreement, dated April 30, 2015 (the “Purchase Agreement”), by and between the Company and Dow providing for the acquisition by the Company of the AgroFresh Business from Dow, resulting in AgroFresh Inc. becoming a wholly-owned, indirect subsidiary of the Company. The Company was not required to redeem any shares of its common stock in connection with the closing of the Business Combination (the “Closing”). In the Business Combination and pursuant to the Purchase Agreement, the Company paid the following consideration to Rohm and Haas Company (“Rohm and Haas”), a subsidiary of Dow: (i) 17,500,000 shares of common stock (the “Stock Consideration”) and (ii) $635 million in cash (the “Cash Consideration”).
In addition, Dow is entitled to receive in 2018 a deferred payment from the Company of $50 million, subject to the Company’s achievement of a specified average EBITDA level over the two year period from January 1, 2016 to December 31, 2017.
On July 31, 2015, in connection with, and as a condition to, the Closing, Dow, Rohm and Haas, the Company and Boulevard Acquisition Sponsor, LLC (the “Sponsor”) entered into a Warrant Purchase Agreement (the “Warrant Purchase Agreement”). Pursuant to the Warrant Purchase Agreement, beginning on the Closing Date and ending on the date that is nine months after the Closing Date, the Company is required to purchase in the open market warrants issued in connection with the Public Offering, in an aggregate amount of $10 million, at a purchase price per warrant of no more than $1.25. If the Company has not purchased in the aggregate $10 million of warrants before April 30, 2016, the Sponsor may sell to the Company private placement warrants it holds at $1.00 per private placement warrant to satisfy the obligation (such private placement warrants, together with all other warrants purchased under the Warrant Purchase Agreement, the “Purchased Warrants”). Pursuant to the Warrant Purchase Agreement, the Company is required to issue to Rohm and Haas no later than April 30, 2016, warrants to purchase the Company’s common stock representing 66-2/3% of the Purchased Warrants at no cost to Rohm and Haas and on the same terms as the warrants issued in connection with the Public Offering. In the event that the Company has not issued to Rohm and Haas an aggregate of 6,000,000 warrants on or prior to April 30, 2016, (a) the Sponsor will be required to transfer to the Company, at no cost to the Company, the number of warrants equal to one-half of the difference between (i) 6,000,000 and (ii) the number of warrants issued by the Company to Rohm and Haas on or prior to such date (such difference between clauses (i) and (ii), the “Make-Up Warrant Amount”) and (b) the Company will be required to issue such number of warrants equal to the Make-Up Warrant Amount.
On July 31, 2015, in connection with, and as a condition to, the Closing, Dow, Rohm and Haas, AgroFresh Inc. and Boulevard entered into a Tax Receivables Agreement (the “Tax Receivables Agreement”). Pursuant to the Tax Receivables Agreement, the Company will pay annually to Dow 85% of the amount of the tax savings, if any, in U.S. Federal, state and local income tax or franchise tax that the Company actually realizes as a result of the increase in tax basis of the AgroFresh Inc. assets resulting from a section 338(h)(10) election that the Company and Dow have agreed to make in connection with the Business Combination. While the amount and timing of any payments under the Tax Receivables Agreement will vary depending upon a number of factors, including the amount and timing of the Company’s income, the Company expects that during the anticipated term of the Tax Receivables Agreement the payments that the Company may make to Dow could be substantial. In addition, payments under the Tax Receivables Agreement will give rise to additional tax benefits and therefore to additional potential payments under the Tax Receivables Agreement. The term of the Tax Receivables Agreement will commence at Closing and will continue until all such tax benefits have been utilized or expired, unless the Company exercises its right to terminate the Tax Receivables Agreement for an amount based on an agreed value of payments remaining to be made under the Tax Receivables Agreement.
In addition, pursuant to the terms of the Purchase Agreement, the amount of the Cash Consideration paid as part of the purchase price is subject to adjustment following the Closing based upon the working capital of the AgroFresh Business as of the Closing Date being greater or less than a target level of working capital determined in accordance with the Purchase Agreement.
The Company accounted for its acquisition of the AgroFresh Business as a business combination under the scope of FASB Accounting Standard Codification Topic (ASC) 805, Business Combinations , or ASC 805. Pursuant to ASC 805, the Company has been determined to be an accounting acquirer since the Company paid cash and equity consideration for all of the assets of the AgroFresh Business. The AgroFresh Business constitutes a business with inputs, processes and outputs. Accordingly, the acquisition of the AgroFresh Business constitutes the acquisition of a business in accordance with ASC 805 and is accounted for using the acquisition method.
The following summarizes the purchase consideration paid to Dow:
(in thousands)
Calculation of Purchase Price
Cash consideration
$
Stock consideration (1)
Warrant consideration (2)
Deferred payment (3)
Tax amortization benefit contingency (4)
Total purchase price
$
(1)
The Company issued 17,500,000 shares of common stock valued at $12.00 per share as of July 31, 2015.
(2)
As discussed above, the Company entered into a Warrant Purchase Agreement whereby it agreed to issue to Dow a certain number of warrants by April 30, 2016. The Company calculated the fair value of the 6,000,000 warrants expected to be issued to Dow at $3.17 per warrant as of July 31, 2015.
(3)
As discussed above, the Company agreed to pay Dow a deferred payment of $50 million subject to the achievement of a specified average adjusted EBITDA level over the two year period from January 1, 2016 to December 31, 2017. The Company estimated the fair value of the deferred payment using the Black-Scholes option pricing model.
(4)
As discussed above, the Company entered into a Tax Receivables Agreement with Dow. The Company estimated the fair value of future cash payments based upon its estimate that the undiscounted cash payments to be made total approximately $319 million and are based on an estimated intangible write-up amortized over 15 years, tax effected at 37%, with each amortized amount then discounted to present value utilizing an appropriate market discount rate to arrive at the estimated fair value of the cash payments and the associated liability.
The determination of the purchase price, in particular the contingent consideration, is based on preliminary valuations and is subject to final adjustment to reflect the final valuations. These final valuations could have a material impact on the preliminary determination of the total purchase price disclosed above.
The Company recorded a preliminary allocation of the purchase price to the AgroFresh Business’s tangible and identifiable intangible assets acquired and liabilities assumed based on their fair values as of the July 31, 2015 closing date. The preliminary purchase price allocation is as follows:
Preliminary Purchase Price Allocation (in thousands)
Cash and cash equivalents
$
Accounts receivable and other receivables
Inventories
Prepaid expenses and other current assets
Total current assets
Property and equipment
Identifiable intangible assets
Noncurrent deferred tax asset
Other assets
Total identifiable assets acquired
Accounts payable
)
Accrued and other current liabilities
)
Pension and deferred compensation
)
Other long-term liabilities
)
Current deferred tax liability
)
Deferred tax liability
)
Other liabilities
)
Net identifiable assets acquired
Goodwill
Total purchase price
$
The preliminary values (in thousands) allocated to identifiable intangible assets and their estimated useful lives are as follows:
(in thousands, except useful life data)
Fair Value
Useful life
Software
$
4 years
Developed technology
12 to 23 years
Customer relationships
24 years
Service provider network
Indefinite Life
Trade name
Indefinite Life
Total intangible assets
$
Weighted average life of finite-lived intangible assets
The goodwill of $41.6 million arising from the Business Combination is primarily attributable to the market position of the AgroFresh Business. This goodwill is not expected to be deductible for income tax purposes.
For the two months ended September 30, 2015 (Successor), the Company incurred approximately $1.8 million of transaction expenses directly related to the Business Combination.
The Company incurred $0.1 million and $1.4 million of transaction expenses, not reported in the Predecessor condensed consolidated statements of comprehensive income (loss), directly related to the Business Combination for the month ended July 31, 2015 (Predecessor) and the seven months ended July 31, 2015 (Predecessor), respectively. Transaction expenses, which were $1.3 million through June 30, 2015 and $0.7 million for the fiscal year 2014, were reported by the Company in prior 10-Q and 10-K filings which are also not reported with the Predecessor condensed consolidated statements of comprehensive income (loss). Cash outflows of $1.2 million related to transaction expenses previously expensed by the Company are reported as cash outflows for operating activities for the two months ended September 30, 2015. In addition, in connection with the Business Combination, the Company paid deferred underwriter compensation of $7.8 million in connection with the Company’s Public Offering which is included as cash outflows for financing activities for the two months ended September 30, 2015.
The preliminary allocation of the purchase price, as well as the preliminary purchase price, is based on the preliminary valuations performed to determine the fair value of the net assets as of the acquisition date and is subject to final adjustment to reflect the final valuations, including the final working capital settlement and the value of contingent consideration. These final valuations of the assets and liabilities could have a material impact on the preliminary purchase price allocation disclosed above.
The following unaudited pro forma combined financial information presents the Company’s results as though the Company and the AgroFresh Business had combined at January 1, 2014. The unaudited pro forma condensed consolidated financial information has been prepared using the acquisition method of accounting in accordance with U.S. GAAP (in thousands):
(Unaudited) (in thousands)
One month ended
Seven months ended
Three months ended
Nine months
ended
July 31, 2015 (pro forma)
July 31, 2015 (pro forma)
September 30, 2014 (pro forma)
September 30, 2014 (pro forma)
Net Sales
$
$
$
$
Net (loss) income
$
)
$
)
$
$</t>
  </si>
  <si>
    <t>Related Party Transactions</t>
  </si>
  <si>
    <t>4. Related Party Transactions
The Company is a party to ongoing agreements with Dow, a related party, including, but not limited to, operating-related agreements for certain transition services, seconded employees and occupancy. The Company paid Dow an aggregate of $6.9 million for such services for the two-month period ending September 30, 2015, made up of a $5 million prepayment related to the Transition Services Agreement, $1.7 million related to the ongoing costs of the Transition Services Agreement, and $0.2 million for other expenses. As of September 30, 2015 the Company has an outstanding payable to Dow of $2.4 million related to $1.2 million of inventory purchased, $0.6 million for seconded employees, and $0.6 million for other expenses.</t>
  </si>
  <si>
    <t>5. Inventories
Inventories at September 30, 2015 and December 31, 2014 consisted of the following:
Successor
Predecessor
(in thousands)
September 30, 2015
December 31, 2014
Raw material
$
$
Work-in-process
Finished goods (1)
Supplies
Total inventories
$
$
(1)
The amount shown above includes the unamortized fair value adjustment. Refer to Note 3.</t>
  </si>
  <si>
    <t>Property and Equipment</t>
  </si>
  <si>
    <t>6. Property and equipment
Property and equipment consisted of the following:
Successor
Predecessor
(in thousands, except for useful life data)
Useful life (years)
September 30, 2015
December 31, 2014
Leasehold improvements
13-20
$
$
Equipment
1-12
Construction in progress
Less: accumulated depreciation
$
$
Depreciation expense of the Successor for the two months ended September 30, 2015 was $0.1 million. Depreciation expense of the Predecessor for the one month ended and seven months ended July 31, 2015 was $0.1 million and $0.5 million, respectively. Depreciation expense of the Predecessor for the three months and nine months ended September 30, 2014 was $0.1 million and $0.5 million, respectively. Depreciation expense is recorded in selling, general and administrative expense in the condensed consolidated statements of (loss) income.</t>
  </si>
  <si>
    <t>Goodwill and Intangible Assets</t>
  </si>
  <si>
    <t>7. Goodwill and Intangible Assets
Changes in the carrying amount of goodwill for the nine months ended September 30, 2015 are as follows:
(in thousands)
Goodwill
Balance as of December 31, 2014 (Predecessor)
$
Elimination of Predecessor goodwill
)
Goodwill as a result of the Business Combination
Balance as of September 30, 2015 (Successor)
$
The Company’s other intangible assets at September 30, 2015 and December 31, 2014 consisted of the following:
Successor
Predecessor
September 30, 2015
December 31, 2014
(in thousands)
Gross Carrying Amount
Accumulated Amortization
Net
Gross Carrying Amount
Accumulated Amortization
Net
Other intangible assets:
Developed technology
$
$
)
$
$
—
$
—
$
—
Intellectual property
—
—
—
)
Trade name
—
)
Service provider network
—
—
—
—
Customer relationships
)
)
Software
—
)
Total intangible assets
$
$
)
$
$
$
)
$
The weighted-average amortization period for the finite-lived intangible assets is 19.73 years. The weighted-average amortization period for developed technology, customer relationships and software is 19.68, 23.83 and 4.00 years, respectively.
Goodwill and intangible assets at September 30, 2015 are based on the preliminary purchase price allocation of the AgroFresh Business, which is based on preliminary valuations performed to determine the fair value of the acquired assets as of the acquisition date. The amounts allocated to goodwill and other intangible assets are subject to final adjustment to reflect the final valuations. These final valuations could have a material impact on other intangible assets and goodwill. See Note 3 for further discussion of the acquisition of the AgroFresh Business.
Estimated annual amortization expense for finite-lived intangible assets subsequent to September 30, 2015 is as follows:
(in thousands)
Amount
2015 (remaining)
$
2016
2017
2018
2019
Thereafter
$</t>
  </si>
  <si>
    <t>Accrued and Other Current Liabilities</t>
  </si>
  <si>
    <t>8. Accrued and other current liabilities
The Company’s accrued and other current liabilities consisted of the following:
Successor
Predecessor
(in thousands)
September 30, 2015
December 31, 2014
Warrant consideration
$
$
—
Accrued compensation and benefits
Accrued rebates payable
Insurance premium financing payable
—
Non-income taxes payable
—
Deferred revenue
—
Other
$
$</t>
  </si>
  <si>
    <t>Debt</t>
  </si>
  <si>
    <t>9. Debt
The Company’s debt at September 30, 2015 consisted of the following:
Successor
(in thousands)
September 30, 2015
Total Term Loan outstanding
$
Less: Amounts due within one year
Total long-term debt due after one year
$
At September 30, 2015, the Company assessed the amount recorded under the Term Loan (defined below) and the Revolving Loan (defined below) and determined that such amounts approximated fair value. The fair values of the debt are based on quoted inactive market prices and are therefore classified as Level 2 within the valuation hierarchy.
The Term Loan is presented net of deferred costs of issuance, which are amortized using the effective interest method over the term of the Term Loan. Gross deferred issuance costs at the inception of the Term Loan were $12.9 million and as of September 30, 2015 there were $12.5 million of unamortized deferred issuance costs.
Scheduled principal repayments under the Term Loan subsequent to September 30, 2015 are as follows:
(in thousands)
Amount
2015 (remaining)
$
2016
2017
2018
2019
Thereafter
$
Credit Facility (Successor)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 million term loan (the “Term Loan”), with an amortization equal to 1.00% per year, and a $25 million revolving loan facility (the “Revolving Loan”). The Revolving Loan includes a $10 million letter-of-credit sub-facility, issuances against which reduce the available capacity for borrowing. As of September 30, 2015, the Company has issued $1.5 million of letters of credit,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s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Rohm and Haas in connection with the Business Combination. Amounts available under the Revolving Loan may also be used for working capital, general corporate purposes, and other uses, all as more fully set forth in the Credit Agreement.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accretion in interest expense during the period August 1, 2015 through September 30, 2015 was approximately $0.4 million.</t>
  </si>
  <si>
    <t>Other non-current liabilities</t>
  </si>
  <si>
    <t>Other Non-Current Liabilities</t>
  </si>
  <si>
    <t>10. Other noncurrent liabilities
The Company’s other noncurrent liabilities consisted of the following:
Successor
Predecessor
(in thousands)
September 30, 2015
December 31, 2014
Tax amortization benefit contingency
$
$
—
Deferred payment
—
Deferred revenue — non-current
—
Other
$
$</t>
  </si>
  <si>
    <t>Stockholders' Equity</t>
  </si>
  <si>
    <t>11. Stockholders’ Equity
The authorized common stock of the Company consists of 400,000,000 shares. Holders of the Company’s common stock are entitled to one vote for each share of common stock. As of September 30, 2015, there were 49,940,548 shares of common stock issued and outstanding. As of September 30, 2015 there were warrants to purchase 16,790,233 shares of the Company’s common stock outstanding at a strike price of $11.50. Of the 16,790,233 warrants, 10,630,233 (net of the 394,767 warrants repurchased) were issued as part of the Units sold in the Public Offering in February 2014 and 6,160,000 warrants are the Private Placement Warrants.
In connection with and as a condition to the consummation of the Business Combination, the Company issued Rohm and Haas one share of Series A Preferred Stock. Rohm and Haas, voting as a separate class, is entitled to appoint one director to the Company’s board of directors for so long as Rohm and Haas beneficially holds 10% or more of the aggregate amount of the outstanding shares of Common Stock and non-voting common stock of the Company. The Series A Preferred Stock has no other rights.
Simultaneously with the Closing, the Company issued 4,878,048 shares of common stock at a price of $10.25 per share in a private placement to raise an aggregate of $50 million of additional equity.</t>
  </si>
  <si>
    <t>Stock Compensation</t>
  </si>
  <si>
    <t>12. Stock Compensation
The Company’s stock-based compensation is in accordance with its 2015 Incentive Compensation Plan (the “Plan”), pursuant to which the Compensation Committee of the Company is authorized to grant up to 2,750,000 stock-based compensation awards to officers and employees of the Company, in the form of time or performance based options, stock-appreciation rights (SARs), restricted stock units (RSUs) or substitute awards. As of September 30, 2015, there were 1,045,384 shares available for grant under the Plan.
Total stock-based compensation recorded by the Company for the two months ended September 30, 2015 was $0.7 million.
The following table summarizes the components of stock-based compensation expense in the condensed consolidated statements of operations for the two months ended September 30, 2015:
(in thousands)
Research and development expenses
$
Selling, general, and administrative expenses
Total
$
As of September 30, 2015, the Company had unrecognized compensation costs for stock options and SARs totaling $4.5 million.
Time-Based Stock Options
A summary of the status of the Company’s time-based stock options (“Options”) as of September 30, 2015 is as follows:
Number of Shares
Weighted-Average Exercise Price
Weighted- Average Remaining Contractual Term (years)
Aggregate Intrinsic
Value (In
thousands)
Outstanding at August 1, 2015
—
$
—
Granted
Exercised
—
—
Forfeited or expired
—
—
Outstanding at September 30, 2015
$
$
—
Exercisable at September 30, 2015
—
—
—
$
—
Vested and expected to vest at September 30, 2015
$
$
—
For the two months ended September 30, 2015, the Company recorded stock-based compensation of $0.2 million relating to the Options. As of September 30, 2015, the Company had unrecognized compensation costs of $4.3 million related to the Options.
The Options granted during the two months ended September 30, 2015 vest over three year periods, one-third on each anniversary of each holder’s grant date, with the exception of Options granted to the Company’s Chief Executive Officer, which vest one-third on the first anniversary of the grant date and 1/24 each month for two years thereafter.
The fair value of each Option was estimated on the date of grant using the Hull-White option pricing model with the assumptions described below. For the periods indicated, since the Company has no historical volatility information available, the expected volatility was based on actual volatility for comparable public companies projected over the expected terms of Options. The Company did not apply a forfeiture rate to the options as there is not enough historical information available to estimate. The risk-free interest rate was based on the U.S. Treasury yield curve at the time of the grant over the expected term of the Options.
Risk-free interest rate
1.67%-1.70%
Expected life (years)
5.73-5.97
Estimated volatility factor
47.68%-47.95%
Expected dividends
None
Time-Based Stock Appreciation Rights
A summary of the Company’s time-based SARs for the two months ended September 30, 2015 is as follows:
Number of Shares
Weighted-Average Exercise Price
Weighted-Average Remaining Contractual Term (years)
Aggregate Intrinsic Value (In thousands)
Outstanding at August 1, 2015
—
—
Granted
$
Exercised
—
—
Forfeited or expired
—
—
Outstanding at September 30, 2015
$
$
—
Exercisable at September 30, 2015
—
—
—
$
—
Vested and expected to vest at September 30, 2015
$
$
—
For the two months ended September 30, 2015, the Company recorded stock-based compensation of less than $0.1 million relating to these SARs. As of September 30, 2015, the Company had unrecognized compensation costs of $0.3 million related to these SARs, based on their fair value as of September 30, 2015.
Upon vesting and exercise of these SARs prior to their expiry or forfeiture, holders are entitled under the terms of the Plan to receive cash payments calculated based on the excess of the Company’s stock price over the target price in their award; consequently, these awards are accounted for as liability-type awards and the Company measures compensation cost based on their estimated fair value at each reporting date and the number of options expected to vest, net of forfeitures.
The fair value of each SAR award is estimated using the Hull-White option pricing model with the assumptions described below. For the periods indicated, since the Company has no historical volatility information available, the expected volatility was based on actual volatility for comparable public companies projected over the expected terms of SAR awards. The Company did not apply a forfeiture rate to the options as there is not enough historical information available to estimate. The risk-free interest rate was based on the U.S. Treasury yield curve at the time of the grant over the expected term of the SAR grants.
At reporting date, September 30, 2015:
Risk-free interest rate
%
Expected life (years)
Estimated volatility factor
%
Expected dividends
None
Performance-based Restricted Stock Units
During the two months ended September 30, 2015, the Company’s compensation committee approved 597,741 performance-based RSUs to be granted to officers and employees of the Company, however, performance targets have yet to be established and accordingly these awards are not considered granted since a mutual understanding of the terms and conditions of the awards has not been established with the holders.
Performance-Based Phantom Stock Options
During the two months ended September 30, 2015, the Company’s compensation committee approved 99,589 phantom stock options (“Phantom Options”) to be awarded to officers and employees of the Company, however, performance targets have yet to be established and accordingly these awards are not considered granted since a mutual understanding of the terms and conditions of the awards has not yet been established with the holders.
Director Shares
On January 31, 2014, 20,125 founder shares were transferred to each of Boulevard’s three independent directors (“Director Shares”), adjusted for the effect of stock dividends in February 2014 (for a total of 60,375 founder shares). On March 13, 2014, the underwriters exercised a portion of the over-allotment option from the Public Offering, resulting in a portion of the Director Shares being forfeited. As a result, the Director Shares were adjusted ratably resulting in each director holding 18,375 Director Shares (for a total of 55,125 Director Shares) at September 30, 2015.
The Director Shares were effectively subject to achievement of two performance conditions — the Company completing its initial public offering (IPO) and a business combination within 21 months of the IPO. Additionally 25% (13,781 shares in the aggregate) are subject to forfeiture if the Company’s stock price does not trade at or above $13 for any 20 day period of a 30 day period commencing on the Closing date through July 31, 2020 (5 years).
The grant date fair value of the Director Shares was estimated as of their deemed grant date of January 31, 2014. The aggregate fair value of the Director Shares of $0.4 million was recognized as an expense upon consummation of the Business Combination, at which point the performance conditions had been achieved.
The fair value of the Director Shares was estimated using a Monte Carlo Simulation Model that used the following assumptions:
Risk-free interest rate
%
Expected life (years)
Estimated volatility factor
%
Expected dividends
None
The Company is recognizing the aggregate fair value of these Director Shares subject to market conditions over the estimated life of the awards.
For the two months ended September 30, 2015, the Company recorded stock-based compensation of $0.5 million relating to these Director Shares. As of September 30, 2015, the Company had unrecognized compensation costs of $0.1 million related to these Director Shares, based on their fair value as of September 30, 2015.</t>
  </si>
  <si>
    <t>Earnings Per Share</t>
  </si>
  <si>
    <t>Earnings Per Share.</t>
  </si>
  <si>
    <t>13. 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warrants, restricted stock units, performance share units, and convertible preferred stock.
The following represents amounts that could potentially dilute basic EPS in the future:
Stock-based compensation awards (1) :
Stock options
Restricted stock units
Warrants:
Private placement warrants
Public warrants
(1)
SARs and Phantom Options are payable in cash so will have no impact on number of shares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t>
  </si>
  <si>
    <t>Income Taxes</t>
  </si>
  <si>
    <t>14. Income Taxes
The effective tax rate for the period August 1, 2015 through September 30, 2015 was 24.67% (Successor), compared to the first seven months of 2015 of -338.25% (Predecessor) and first nine months of 2014 of 64.38% (Predecessor).
The effective tax rate for the period August 1, 2015 through September 30, 2015 (Successor) reflects the fact that the Company recorded net operating losses both in the United States and in its non-US locations. A significant portion of these losses relate to certain non-deductible marked to market losses of the warrant liability and non-deductible transaction costs. In addition, any tax benefits of the Company’s Non-US losses have been offset by a valuation allowance due to present uncertainty of being able to realize the tax benefits of these non-US losses. In addition, after considering the Business Combination, the projected post-combination results and all available evidence, the Company released $2.2 million of valuation allowance through income tax benefit associated with the US in accordance with ASC 805-740-30-3 during the period ended September 30, 2015 (Successor). As a result, the Company recorded a smaller tax benefit on its losses for the period than the statutory rate of 35%.
The primary contributor to the difference in the effective tax rate from the prior period was the consummation of the Business Combination. The Company’s operating profit is affected by the inherent seasonality of the agricultural industry. The effective tax rates for the two months ended September 30, 2015 (Successor) and seven months ended July 31, 2015 (Predecessor) are not comparable on relative values due to the seasonality of the Company’s busines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15 the Successor had a net deferred tax liability of approximately $9.8 million related to intangibles offset by deferred tax assets related to net operating loss carry forwards (which begin to expire in 2034). Management has determined that full valuation allowances of the foreign deferred tax assets are appropriate at this time. As of December 31, 2014 the Predecessor had a net deferred tax liability of approximately $23.5 million related to intangibles offset by deferred tax assets related to net operating loss carry forwards, transaction costs and other tax attribut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Successor recognizes accrued interest and penalties related to unrecognized tax benefits as income tax expense. No amounts were accrued for the payment of interest and penalties as of September 30, 2015 for the Successor or as of December 31, 2014 for the Predecessor. The Successor is currently not aware of any issues under review that could result in significant payments, accruals or material deviation from its position.
The Successor may be subject to potential examination by U.S. federal, U.S. state or foreign jurisdiction authorities in the areas of income taxes. These potential examinations may include questioning the timing and amount of deductions, the nexus of income among various tax jurisdictions and compliance with U.S. federal, U.S. state and foreign tax laws. The Successor’s management does not expect that the total amount of unrecognized tax benefits will materially change over the next twelve months.
The preliminary allocation of the purchase price is based on the preliminary valuations performed to determine the fair value of the net assets as of the acquisition date. The amounts allocated to goodwill and intangible assets are based on preliminary valuations and are subject to final adjustment to reflect the final valuations, including the final working capital settlement. These final valuations of the assets and liabilities could have a material impact on the preliminary purchase price allocation and the tax effect disclosed above.</t>
  </si>
  <si>
    <t>Segments</t>
  </si>
  <si>
    <t>15. Segments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Our chief operating decision-maker is considered to be our Chief Executive Officer. We currently operate and manage our business as a single reportable segment. Our Chief Executive Officer allocates resources and assesses performance of the business at the consolidated level. Accordingly, we consider ourselves to be in a single operating and reportable segment structure.</t>
  </si>
  <si>
    <t>Commitments and Contingencies</t>
  </si>
  <si>
    <t>Commitments and Contingencies.</t>
  </si>
  <si>
    <t>16. 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ny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t>
  </si>
  <si>
    <t>Fair Value Measurements</t>
  </si>
  <si>
    <t>17. Fair Value Measurements
Liabilities Measured at Fair Value on a Recurring Basis
The following table presents the fair value of the Company’s financial instruments that are measured at fair value on a recurring basis as of September 30, 2015:
(in thousands)
Level 1
Level 2
Level 3
Total
Liability to deliver warrants (1)
$
—
$
$
—
$
Warrant consideration (1)
—
—
Tax amortization benefit contingency (2)
—
—
Deferred acquisition payment (3)
—
—
Total
$
—
$
$
$
(1)
These liabilities relate to warrants to purchase the Company's common stock and future obligations to deliver additional such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two months ended September 30, 2015.
(3)
The fair value of the deferred acquisition payment is measured using a Black-Scholes option pricing model and based on the Company's best estimate of the Company's average adjusted EBITDA level over the two year period from January 1, 2016 to December 31, 2017. The valuation technique used did not change during the two months ended September 30, 2015.
There were no liabilities measured at fair value on a recurring basis at December 31, 2014. There were no transfers between Level 1 and Level 2 and no transfers out of Level 3 of the fair value hierarchy during the two months ended September 30, 2015.
Changes in Financial Instruments Measured at Level 3 Fair Value on a Recurring Basis
The following tables present the changes during the periods presented in our Level 3 financial instruments that are measured at fair value on a recurring basis. These instruments relate to contingent consideration payable to Dow in relation to the Business Combination.
(in thousands)
Tax amortization benefit contingency
Deferred acquisition payment
Total
Balance, beginning of period
$
—
$
—
$
—
Initial recognition at the Closing Date
Mark to market adjustment
Total realized and unrealized losses
—
—
—
Total
$
$
$</t>
  </si>
  <si>
    <t>Basis of Presentation and Summary of Significant Accounting Policies (Policies)</t>
  </si>
  <si>
    <t>Principles of Consolidation</t>
  </si>
  <si>
    <t>Principles of Consolidation
The accompanying condensed consolidated financial statements include the accounts of the Company and its wholly owned subsidiaries. All intercompany balances and transactions have been eliminated in consolidation.</t>
  </si>
  <si>
    <t>Use of Estimates</t>
  </si>
  <si>
    <t>Use of Estimates
The preparation of the condensed consolidated financial statements in conformity with U.S. GAAP requires management to make estimates and assumptions that affect the amounts reported in the condensed consolidated financial statements and accompanying notes. Management believes that such estimates have been based on reasonable and supportable assumptions and the resulting estimates are reasonable for use in the preparation of the condensed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t>
  </si>
  <si>
    <t>Revenue Recognition</t>
  </si>
  <si>
    <t>Revenue Recognition
Revenue is recognized when there is evidence of an arrangement, the price is fixed and determinable, collection from the customer is probable and either an application service has been provided or, in certain arrangements, risk and title to product has been transferred to the customer, and usually occurs when the application occurs or at the time of shipment, respectively. The Company’s standard terms of delivery are included in its contracts of sale, order confirmation documents and invoices. Sales are recorded net of provisions for customer discounts and rebate programs.</t>
  </si>
  <si>
    <t>Cash and Cash Equivalents</t>
  </si>
  <si>
    <t>Cash and Cash Equivalents
The Company considers short-term, highly liquid investments with original maturities of three months or less when purchased to be cash equivalents.</t>
  </si>
  <si>
    <t>Accounts and Other Receivables, Net</t>
  </si>
  <si>
    <t>Accounts and Other Receivables, Net
Accounts and other receivables, net consist primarily of (i) outstanding amounts invoiced to end-users, re-sellers and third party contractors and (ii) unbilled revenue in arrangements where the earnings process has been completed but invoices have not been issued as of the reporting date. The allowance for doubtful accounts is based on historical experience and a review on a specific identification basis of the collectability of existing receivables.</t>
  </si>
  <si>
    <t>Inventories
Inventories, consisting primarily of chemical products, are valued at the lower of cost (under the first-in, first-out method) or market. In connection with the Business Combination, the Company recognized a step-up in fair value of inventory of $111.4 million, which is being amortized into cost of sales in the condensed consolidated statements of (loss) income over a period approximating the Company’s estimated inventory turnover cycle and is expected to become fully amortized during fiscal year 2016.</t>
  </si>
  <si>
    <t>Property and Equipment
Property and equipment includes leasehold improvements and equipment.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Equipment
3–15 years
Leasehold improvements are amortized on the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and are included in loss (gain) on disposal of assets in the consolidated statements of comprehensive (loss) income.</t>
  </si>
  <si>
    <t>Debt Issuance Costs</t>
  </si>
  <si>
    <t>Debt Issuance Costs
The debt issuance costs associated with the Term Loan (defined in Note 9 below) were capitalized against the principal balance of the debt, and the Revolving Loan costs (defined in Note 9 below) were capitalized in Other Assets. All issuance costs will be accreted through interest expense for the duration of each respective debt facility.</t>
  </si>
  <si>
    <t>Goodwill and Indefinite-lived Intangible Assets</t>
  </si>
  <si>
    <t>Goodwill and Indefinite-lived Intangible Assets
The Company’s goodwill and trade names are not amortized, but tested annually for impairment and tested more frequently for impairment if events and circumstances indicate that the asset might be impaired. The Company conducts annual goodwill and trade names impairment tests on the last day of each fiscal year or whenever an indicator of impairment exists.
In assessing goodwill impairment, the Company has the option to first assess the qualitative factors to determine whether events or circumstances indicate that it is more likely than not that the fair value of the reporting unit is less than its carrying amount. If the qualitative factors indicate that it is more likely than not that the fair value of a reporting unit is less than its carrying amount,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fair value.
The Company’s indefinite-lived intangible assets, which primarily relate to trade names, are not amortized, but are tested at least annually for impairment using a quantitative impairment analysis, and more frequently if events and circumstances indicate that the asset might be impaired. The quantitative impairment analysis compares the fair value of each indefinite-lived intangible asset, based on discounted future cash flows using a relief-from-royalties methodology with the carrying value of the asset. If the carrying amount of an indefinite-lived intangible asset exceeds its fair value, an impairment loss is measured as the difference between the implied fair value of the indefinite-lived intangible asset and its carrying amount.</t>
  </si>
  <si>
    <t>Intangible Assets, Net</t>
  </si>
  <si>
    <t>Intangible Assets, Net
Intangible assets subject to amortization primarily comprise acquired technology and customer relationships and are amortized on the straight-line basis over their estimated useful lives.</t>
  </si>
  <si>
    <t>Stock-Based Compensation</t>
  </si>
  <si>
    <t>Stock-Based Compensation
The Company grants various stock-based compensation awards to its officers and employees with service (time) and/or performance vesting conditions and which in some cases include a requirement or an option of the holder for settlement in cash upon exercise, including phantom stock awards.
Awards without cash settlement conditions are accounted for as equity-based and the Company measures and recognizes compensation expense based on their estimated grant date fair values.
Awards with cash settlement conditions, including phantom awards and stock appreciation rights, are accounted for as liability-based (except where cash-settlement is exclusively at the option of the Company) and the Company measures and recognizes compensation expense based on their estimated fair values as of the most recent reporting date.
Fair values are estimated using an option pricing model for option grants and stock appreciation rights and the closing price of the Company’s common stock for restricted stock awards; fair values of phantom awards are estimated on the same basis as the stock-based award upon which their terms are derived.
Compensation expense for the Company’s stock-based compensation awards is generally recognized on a straight-line basis; for awards with performance conditions, compensation expense is recognized if satisfaction of the performance condition is considered probable.</t>
  </si>
  <si>
    <t>Income Taxes
The provision for income taxes has been determined using the asset and liability method. Under this method, deferred tax assets and liabilities are recognized for the future tax consequences of temporary differences between the carrying amounts and tax bases of assets and liabilities using enacted rates. The effect of a change in tax rates on deferred tax assets is recognized as an item of income or loss in the period that includes the enactment date. Deferred taxes are not provided on the unremitted earnings of subsidiaries outside of the United States when it is expected that these earnings will be permanently reinvested.
Annual tax provisions include amounts considered sufficient to pay assessments that may result from examinations of prior year tax returns; however, the amount ultimately paid upon resolution of issues raised may differ from the amounts accrued.
The financial statement effect of an uncertain income tax position is recognized when it is more likely than not, based on the technical merits, that the position will be sustained upon examination. Accruals are recorded for other tax contingencies when it is probable that a liability to a taxing authority has been incurred and the amount of the contingency can be reasonably estimated.</t>
  </si>
  <si>
    <t>Contingencies</t>
  </si>
  <si>
    <t>Contingencies
The Company recognizes liabilities for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si>
  <si>
    <t>Fair Value of Financial Instruments</t>
  </si>
  <si>
    <t>Fair Value of Financial Instruments
The Company measures fair value using the exchange price that would be received for an asset or paid to transfer a liability (an exit price) in the principal or most advantageous market for the asset or liability in an orderly transaction between market participants on the measurement date. The Company uses valuation techniques that maximize the use of observable inputs and minimize the use of unobservable inputs. Based on the underlying inputs, each fair value measurement in its entirety is reported in one of the three tiers in the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ich reflect the Company’s own estimates of assumptions that market participants would use in pricing the asset or liability. Valuation techniques may include the use of third-party pricing services, option pricing models, discounted cash flow models and similar techniques.</t>
  </si>
  <si>
    <t>Foreign Currency Translation</t>
  </si>
  <si>
    <t>Foreign Currency Translation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income in the condensed consolidated balance sheets.</t>
  </si>
  <si>
    <t>Warrants</t>
  </si>
  <si>
    <t>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s the holder thereof to purchase one share of the Company’s common stock at a price of $11.50 per share. These warrants are classified in equity.
Private Placement Warrants
Simultaneously with the Public Offering the Company issued 5,950,000 warrants, and upon the underwriters’ partial exercise of their over-allotment option on March 13, 2014, the Company issued an additional 210,000 warrants (collectively, the “Private Placement Warrants”). As of the Closing Date, these Private Placement Warrants were subject to the Warrant Purchase Agreement (see Note 3), resulting in liability classification. At the end of each reporting period this liability will be marked-to-market until settlement.</t>
  </si>
  <si>
    <t>Recently Issued Accounting Standards and Pronouncements</t>
  </si>
  <si>
    <t>Recently Issued Accounting Standards and Pronouncements
In May 2014, the Financial Accounting Standards Board (“FASB”) issued Accounting Standards Update (“ASU”) No. 2014-09, “Revenue from Contracts with Customers.”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when implementing this standard. On July 9, 2015, the FASB voted to defer the effective date of this ASU by one year to December 15, 2017, for interim and annual reporting periods beginning after that date and permitted early adoption of the standard, but not before the original effective date of December 15, 2016. The Company is currently evaluating the effects of this update.
In July 2015, the FASB issued ASU No. 2015-11, “ Simplifying the Measurement of Inventory .” The update requires an entity to measure inventory at the lower of cost or net realizable value; subsequent measurement is unchanged for inventory measured using last-in, first-out (LIFO) or the retail inventory method. The amendments in this update are effective for annual and interim periods beginning after December 15, 2016 and should be applied retrospectively. Early adoption is permitted. The Company is currently evaluating the effects of this update.
In September 2015, the FASB issued ASU No. 2015-16, “ Simplifying the Accounting for Measurement-Period Adjustments .” The update requires that an acquirer in a business combination recognize adjustments to provisional amounts, and related changes in depreciation, amortization or other income effects, that are identified during the measurement period in the reporting period in which the adjustment amount is determined. In addition, an entity is required to present separately the portion of the amount recorded in current-period earnings that would have been recorded in previous reporting periods if the adjustment to the provisional amounts had been recognized as of the acquisition date. The amendments in this update are effective for annual and interim periods beginning after December 15, 2015 and should be applied prospectively. Early adoption is permitted. The Company is currently evaluating the effects of this update.</t>
  </si>
  <si>
    <t>Basis of Presentation and Summary of Significant Accounting Policies (Tables)</t>
  </si>
  <si>
    <t>Schedule of estimated useful lives</t>
  </si>
  <si>
    <t>Leasehold improvements
Shorter of useful life or lease term
Equipment
3–15 years</t>
  </si>
  <si>
    <t>Business Combination (Tables)</t>
  </si>
  <si>
    <t>Summary of purchase consideration transferred</t>
  </si>
  <si>
    <t>(in thousands)
Calculation of Purchase Price
Cash consideration
$
Stock consideration (1)
Warrant consideration (2)
Deferred payment (3)
Tax amortization benefit contingency (4)
Total purchase price
$
(1)
The Company issued 17,500,000 shares of common stock valued at $12.00 per share as of July 31, 2015.
(2)
As discussed above, the Company entered into a Warrant Purchase Agreement whereby it agreed to issue to Dow a certain number of warrants by April 30, 2016. The Company calculated the fair value of the 6,000,000 warrants expected to be issued to Dow at $3.17 per warrant as of July 31, 2015.
(3)
As discussed above, the Company agreed to pay Dow a deferred payment of $50 million subject to the achievement of a specified average adjusted EBITDA level over the two year period from January 1, 2016 to December 31, 2017. The Company estimated the fair value of the deferred payment using the Black-Scholes option pricing model.
(4)
As discussed above, the Company entered into a Tax Receivables Agreement with Dow. The Company estimated the fair value of future cash payments based upon its estimate that the undiscounted cash payments to be made total approximately $319 million and are based on an estimated intangible write-up amortized over 15 years, tax effected at 37%, with each amortized amount then discounted to present value utilizing an appropriate market discount rate to arrive at the estimated fair value of the cash payments and the associated liability.</t>
  </si>
  <si>
    <t>Purchase price allocation</t>
  </si>
  <si>
    <t>Preliminary Purchase Price Allocation (in thousands)
Cash and cash equivalents
$
Accounts receivable and other receivables
Inventories
Prepaid expenses and other current assets
Total current assets
Property and equipment
Identifiable intangible assets
Noncurrent deferred tax asset
Other assets
Total identifiable assets acquired
Accounts payable
)
Accrued and other current liabilities
)
Pension and deferred compensation
)
Other long-term liabilities
)
Current deferred tax liability
)
Deferred tax liability
)
Other liabilities
)
Net identifiable assets acquired
Goodwill
Total purchase price
$</t>
  </si>
  <si>
    <t>Intangible assets acquired and useful lives</t>
  </si>
  <si>
    <t>(in thousands, except useful life data)
Fair Value
Useful life
Software
$
4 years
Developed technology
12 to 23 years
Customer relationships
24 years
Service provider network
Indefinite Life
Trade name
Indefinite Life
Total intangible assets
$
Weighted average life of finite-lived intangible assets</t>
  </si>
  <si>
    <t>Schedule of proforma condensed consolidated financial information</t>
  </si>
  <si>
    <t>(Unaudited) (in thousands)
One month ended
Seven months ended
Three months ended
Nine months
ended
July 31, 2015 (pro forma)
July 31, 2015 (pro forma)
September 30, 2014 (pro forma)
September 30, 2014 (pro forma)
Net Sales
$
$
$
$
Net (loss) income
$
)
$
)
$
$</t>
  </si>
  <si>
    <t>Inventories (Tables)</t>
  </si>
  <si>
    <t>Schedule of inventories</t>
  </si>
  <si>
    <t>Successor
Predecessor
(in thousands)
September 30, 2015
December 31, 2014
Raw material
$
$
Work-in-process
Finished goods (1)
Supplies
Total inventories
$
$
(1)
The amount shown above includes the unamortized fair value adjustment. Refer to Note 3.</t>
  </si>
  <si>
    <t>Property and Equipment (Tables)</t>
  </si>
  <si>
    <t>Schedule of property and equipment</t>
  </si>
  <si>
    <t>Successor
Predecessor
(in thousands, except for useful life data)
Useful life (years)
September 30, 2015
December 31, 2014
Leasehold improvements
13-20
$
$
Equipment
1-12
Construction in progress
Less: accumulated depreciation
$
$</t>
  </si>
  <si>
    <t>Goodwill and Intangible Assets (Tables)</t>
  </si>
  <si>
    <t>Schedule of changes in the carrying amount of goodwill</t>
  </si>
  <si>
    <t>(in thousands)
Goodwill
Balance as of December 31, 2014 (Predecessor)
$
Elimination of Predecessor goodwill
)
Goodwill as a result of the Business Combination
Balance as of September 30, 2015 (Successor)
$</t>
  </si>
  <si>
    <t>Schedule of other intangible assets</t>
  </si>
  <si>
    <t>Successor
Predecessor
September 30, 2015
December 31, 2014
(in thousands)
Gross Carrying Amount
Accumulated Amortization
Net
Gross Carrying Amount
Accumulated Amortization
Net
Other intangible assets:
Developed technology
$
$
)
$
$
—
$
—
$
—
Intellectual property
—
—
—
)
Trade name
—
)
Service provider network
—
—
—
—
Customer relationships
)
)
Software
—
)
Total intangible assets
$
$
)
$
$
$
)
$</t>
  </si>
  <si>
    <t>Estimated annual amortization expense for finite-lived intangible assets</t>
  </si>
  <si>
    <t>Estimated annual amortization expense for finite-lived intangible assets subsequent to September 30, 2015 is as follows:
(in thousands)
Amount
2015 (remaining)
$
2016
2017
2018
2019
Thereafter
$</t>
  </si>
  <si>
    <t>Accrued and Other Current Liabilities (Tables)</t>
  </si>
  <si>
    <t>Components of accrued and other current liabilities</t>
  </si>
  <si>
    <t>Successor
Predecessor
(in thousands)
September 30, 2015
December 31, 2014
Warrant consideration
$
$
—
Accrued compensation and benefits
Accrued rebates payable
Insurance premium financing payable
—
Non-income taxes payable
—
Deferred revenue
—
Other
$
$</t>
  </si>
  <si>
    <t>Debt (Tables)</t>
  </si>
  <si>
    <t>Schedule of debt</t>
  </si>
  <si>
    <t>Successor
(in thousands)
September 30, 2015
Total Term Loan outstanding
$
Less: Amounts due within one year
Total long-term debt due after one year
$</t>
  </si>
  <si>
    <t>Schedule of principal repayments under the Term Loan</t>
  </si>
  <si>
    <t>Scheduled principal repayments under the Term Loan subsequent to September 30, 2015 are as follows:
(in thousands)
Amount
2015 (remaining)
$
2016
2017
2018
2019
Thereafter
$</t>
  </si>
  <si>
    <t>Other Non-Current Liabilities (Tables)</t>
  </si>
  <si>
    <t>Successor
Predecessor
(in thousands)
September 30, 2015
December 31, 2014
Tax amortization benefit contingency
$
$
—
Deferred payment
—
Deferred revenue — non-current
—
Other
$
$</t>
  </si>
  <si>
    <t>Stock Compensation (Tables)</t>
  </si>
  <si>
    <t>Stock-based Compensation</t>
  </si>
  <si>
    <t>Summary of the components of stock-based compensation expense in the condensed consolidated statements of operations</t>
  </si>
  <si>
    <t>The following table summarizes the components of stock-based compensation expense in the condensed consolidated statements of operations for the two months ended September 30, 2015:
(in thousands)
Research and development expenses
$
Selling, general, and administrative expenses
Total
$</t>
  </si>
  <si>
    <t>Summary of the status of time-based stock options</t>
  </si>
  <si>
    <t>Number of Shares
Weighted-Average Exercise Price
Weighted- Average Remaining Contractual Term (years)
Aggregate Intrinsic
Value (In
thousands)
Outstanding at August 1, 2015
—
$
—
Granted
Exercised
—
—
Forfeited or expired
—
—
Outstanding at September 30, 2015
$
$
—
Exercisable at September 30, 2015
—
—
—
$
—
Vested and expected to vest at September 30, 2015
$
$
—</t>
  </si>
  <si>
    <t>Schedule of fair value assumptions</t>
  </si>
  <si>
    <t>Risk-free interest rate
1.67%-1.70%
Expected life (years)
5.73-5.97
Estimated volatility factor
47.68%-47.95%
Expected dividends
None</t>
  </si>
  <si>
    <t>Director Shares</t>
  </si>
  <si>
    <t>Risk-free interest rate
%
Expected life (years)
Estimated volatility factor
%
Expected dividends
None</t>
  </si>
  <si>
    <t>Time-Based Stock Appreciation Rights</t>
  </si>
  <si>
    <t>Summary of the time-based SARs</t>
  </si>
  <si>
    <t>Number of Shares
Weighted-Average Exercise Price
Weighted-Average Remaining Contractual Term (years)
Aggregate Intrinsic Value (In thousands)
Outstanding at August 1, 2015
—
—
Granted
$
Exercised
—
—
Forfeited or expired
—
—
Outstanding at September 30, 2015
$
$
—
Exercisable at September 30, 2015
—
—
—
$
—
Vested and expected to vest at September 30, 2015
$
$
—</t>
  </si>
  <si>
    <t>At reporting date, September 30, 2015:
Risk-free interest rate
%
Expected life (years)
Estimated volatility factor
%
Expected dividends
None</t>
  </si>
  <si>
    <t>Earnings Per Share (Tables)</t>
  </si>
  <si>
    <t>Stock-based compensation awards (1) :
Stock options
Restricted stock units
Warrants:
Private placement warrants
Public warrants
(1)
SARs and Phantom Options are payable in cash so will have no impact on number of shares</t>
  </si>
  <si>
    <t>Fair Value Measurements (Tables)</t>
  </si>
  <si>
    <t>Tabular disclosure of financial instruments measured at fair value on a recurring basis</t>
  </si>
  <si>
    <t>The following table presents the fair value of the Company’s financial instruments that are measured at fair value on a recurring basis as of September 30, 2015:
(in thousands)
Level 1
Level 2
Level 3
Total
Liability to deliver warrants (1)
$
—
$
$
—
$
Warrant consideration (1)
—
—
Tax amortization benefit contingency (2)
—
—
Deferred acquisition payment (3)
—
—
Total
$
—
$
$
$
(1)
These liabilities relate to warrants to purchase the Company's common stock and future obligations to deliver additional such warrants in relation to the Business Combination. The inputs used in the fair value measurement were directly observable quoted prices for identical assets in an inactive market.
(2)
The fair value of the tax amortization benefit contingency is measured using an income approach based on the Company's best estimate of the undiscounted cash payments to be made, tax effected at 37% and discounted to present value utilizing an appropriate market discount rate. The valuation technique used did not change during the two months ended September 30, 2015.
(3)
The fair value of the deferred acquisition payment is measured using a Black-Scholes option pricing model and based on the Company's best estimate of the Company's average adjusted EBITDA level over the two year period from January 1, 2016 to December 31, 2017. The valuation technique used did not change during the two months ended September 30, 2015.</t>
  </si>
  <si>
    <t>Changes in Financial Instruments Measured at Level 3 Fair Value on a Recurring Basis</t>
  </si>
  <si>
    <t>(in thousands)
Tax amortization benefit contingency
Deferred acquisition payment
Total
Balance, beginning of period
$
—
$
—
$
—
Initial recognition at the Closing Date
Mark to market adjustment
Total realized and unrealized losses
—
—
—
Total
$
$
$</t>
  </si>
  <si>
    <t>Description of Business (Details)</t>
  </si>
  <si>
    <t>Sep. 30, 2015country</t>
  </si>
  <si>
    <t>Minimum</t>
  </si>
  <si>
    <t>Description of Business [Line Items]</t>
  </si>
  <si>
    <t>Number of operating countries</t>
  </si>
  <si>
    <t>Basis of Presentation and Summary of Significant Accounting Policies (Details) - USD ($) $ in Millions</t>
  </si>
  <si>
    <t>Step-up in fair value of inventory</t>
  </si>
  <si>
    <t>Equipment | Minimum</t>
  </si>
  <si>
    <t>Estimated useful lives (in years)</t>
  </si>
  <si>
    <t>3 years</t>
  </si>
  <si>
    <t>1 year</t>
  </si>
  <si>
    <t>Equipment | Maximum</t>
  </si>
  <si>
    <t>15 years</t>
  </si>
  <si>
    <t>12 years</t>
  </si>
  <si>
    <t>Basis of Presentation and Summary of Significant Accounting Policies (Details 2) - $ / shares</t>
  </si>
  <si>
    <t>Mar. 13, 2014</t>
  </si>
  <si>
    <t>Feb. 19, 2014</t>
  </si>
  <si>
    <t>Exercise price (in dollars per share)</t>
  </si>
  <si>
    <t>Public</t>
  </si>
  <si>
    <t>Issue price (in dollars per share)</t>
  </si>
  <si>
    <t>Predecessor | Public</t>
  </si>
  <si>
    <t>Number of warrants issued</t>
  </si>
  <si>
    <t>Number of shares called by each warrant</t>
  </si>
  <si>
    <t>Predecessor | Exercise of underwriter's over-allotment option</t>
  </si>
  <si>
    <t>Predecessor | Units | Public</t>
  </si>
  <si>
    <t>Sale of units (in shares)</t>
  </si>
  <si>
    <t>Number of shares of common stock included in each unit</t>
  </si>
  <si>
    <t>Number of warrants included in each unit</t>
  </si>
  <si>
    <t>Predecessor | Units | Exercise of underwriter's over-allotment option</t>
  </si>
  <si>
    <t>Business Combination (Details) - USD ($)</t>
  </si>
  <si>
    <t>Jun. 30, 2015</t>
  </si>
  <si>
    <t>Preliminary purchase price allocation</t>
  </si>
  <si>
    <t>Preliminary values allocated to intangible assets and useful lives</t>
  </si>
  <si>
    <t>Payment of deferred underwriter compensation</t>
  </si>
  <si>
    <t>AgroFresh Inc.</t>
  </si>
  <si>
    <t>Cash consideration</t>
  </si>
  <si>
    <t>Purchase consideration</t>
  </si>
  <si>
    <t>Stock consideration</t>
  </si>
  <si>
    <t>Warrant consideration</t>
  </si>
  <si>
    <t>Total purchase price</t>
  </si>
  <si>
    <t>Contingent consideration</t>
  </si>
  <si>
    <t>Period over which earnout is measured</t>
  </si>
  <si>
    <t>2 years</t>
  </si>
  <si>
    <t>Accounts receivable and other receivables</t>
  </si>
  <si>
    <t>Property and equipment</t>
  </si>
  <si>
    <t>Identifiable intangible assets</t>
  </si>
  <si>
    <t>Noncurrent deferred tax asset</t>
  </si>
  <si>
    <t>Total identifiable assets acquired</t>
  </si>
  <si>
    <t>Pension and deferred compensation</t>
  </si>
  <si>
    <t>Other long-term liabilities</t>
  </si>
  <si>
    <t>Current deferred tax liability</t>
  </si>
  <si>
    <t>Deferred tax liability</t>
  </si>
  <si>
    <t>Other liabilities</t>
  </si>
  <si>
    <t>Net identifiable assets acquired</t>
  </si>
  <si>
    <t>Total intangible assets</t>
  </si>
  <si>
    <t>Weighted average life of finite-lived intangible assets (in years)</t>
  </si>
  <si>
    <t>19 years 10 months 21 days</t>
  </si>
  <si>
    <t>Amount of goodwill expected to be deductible for income tax purposes</t>
  </si>
  <si>
    <t>Payments related to transaction expenses</t>
  </si>
  <si>
    <t>Unaudited pro forma combined financial information</t>
  </si>
  <si>
    <t>Net Sales</t>
  </si>
  <si>
    <t>AgroFresh Inc. | Service provider network</t>
  </si>
  <si>
    <t>Indefinite-lived intangibles</t>
  </si>
  <si>
    <t>AgroFresh Inc. | Trade name</t>
  </si>
  <si>
    <t>AgroFresh Inc. | Software</t>
  </si>
  <si>
    <t>Finite-lived intangibles</t>
  </si>
  <si>
    <t>Useful life (in years)</t>
  </si>
  <si>
    <t>4 years</t>
  </si>
  <si>
    <t>AgroFresh Inc. | Developed Technology</t>
  </si>
  <si>
    <t>AgroFresh Inc. | Developed Technology | Minimum</t>
  </si>
  <si>
    <t>AgroFresh Inc. | Developed Technology | Maximum</t>
  </si>
  <si>
    <t>23 years</t>
  </si>
  <si>
    <t>AgroFresh Inc. | Customer relationships</t>
  </si>
  <si>
    <t>24 years</t>
  </si>
  <si>
    <t>AgroFresh Inc. | Deferred payment</t>
  </si>
  <si>
    <t>AgroFresh Inc. | Tax amortization benefit contingency</t>
  </si>
  <si>
    <t>Period of amortization on estimated intangible write-up (in years)</t>
  </si>
  <si>
    <t>Tax effect rate (as a percent)</t>
  </si>
  <si>
    <t>37.00%</t>
  </si>
  <si>
    <t>AgroFresh Inc. | Common Stock</t>
  </si>
  <si>
    <t>Number of shares issued as consideration</t>
  </si>
  <si>
    <t>Issue price of stock (in dollars per share)</t>
  </si>
  <si>
    <t>AgroFresh Inc. | Warrant Purchase Agreement</t>
  </si>
  <si>
    <t>Percentage of repurchased warrants to be issued to seller</t>
  </si>
  <si>
    <t>66.67%</t>
  </si>
  <si>
    <t>Number of warrants issuable to seller</t>
  </si>
  <si>
    <t>Cost for transfer of warrants from Sponsor</t>
  </si>
  <si>
    <t>Percentage of difference between previously issued warrants and total warrants issuable to seller to be transferred from Sponsor</t>
  </si>
  <si>
    <t>50.00%</t>
  </si>
  <si>
    <t>Issue price of warrants (in dollars per share)</t>
  </si>
  <si>
    <t>AgroFresh Inc. | Warrant Purchase Agreement | Warrants issued in connection with IPO</t>
  </si>
  <si>
    <t>Period following closing that entity shall repurchase warrants</t>
  </si>
  <si>
    <t>9 months</t>
  </si>
  <si>
    <t>Aggregate amount of warrants to be repurchased</t>
  </si>
  <si>
    <t>Maximum price per share of warrants to be repurchased (in dollars per share)</t>
  </si>
  <si>
    <t>AgroFresh Inc. | Warrant Purchase Agreement | Warrants issued in connection with Private Placement</t>
  </si>
  <si>
    <t>Repurchase price per share or per unit of warrants (in dollars per share)</t>
  </si>
  <si>
    <t>AgroFresh Inc. | Tax Receivables Agreement</t>
  </si>
  <si>
    <t>Percentage of any tax savings owed to seller</t>
  </si>
  <si>
    <t>85.00%</t>
  </si>
  <si>
    <t>Related Party Transactions (Details) - Dow $ in Millions</t>
  </si>
  <si>
    <t>Sep. 30, 2015USD ($)</t>
  </si>
  <si>
    <t>Related party transactions</t>
  </si>
  <si>
    <t>Payment amount for services</t>
  </si>
  <si>
    <t>Outstanding payable</t>
  </si>
  <si>
    <t>Prepayment related to the Transition Services Agreement</t>
  </si>
  <si>
    <t>Ongoing costs of the Transition Services Agreement</t>
  </si>
  <si>
    <t>Other expenses</t>
  </si>
  <si>
    <t>Inventory purchased</t>
  </si>
  <si>
    <t>Seconded employees</t>
  </si>
  <si>
    <t>Inventories (Detail) - USD ($) $ in Thousands</t>
  </si>
  <si>
    <t>Inventory [Line Items]</t>
  </si>
  <si>
    <t>Raw material</t>
  </si>
  <si>
    <t>Work-in-process</t>
  </si>
  <si>
    <t>Finished goods</t>
  </si>
  <si>
    <t>Supplies</t>
  </si>
  <si>
    <t>Total inventories</t>
  </si>
  <si>
    <t>Property and Equipment (Detail) - USD ($) $ in Thousands</t>
  </si>
  <si>
    <t>Property, Plant and Equipment [Line Items]</t>
  </si>
  <si>
    <t>Property and equipment, gross</t>
  </si>
  <si>
    <t>Less: accumulated depreciation</t>
  </si>
  <si>
    <t>Property and equipment, net</t>
  </si>
  <si>
    <t>Depreciation expense</t>
  </si>
  <si>
    <t>Predecessor | Selling, general, and administrative expenses</t>
  </si>
  <si>
    <t>Leasehold improvements</t>
  </si>
  <si>
    <t>Leasehold improvements | Minimum</t>
  </si>
  <si>
    <t>13 years</t>
  </si>
  <si>
    <t>Leasehold improvements | Maximum</t>
  </si>
  <si>
    <t>20 years</t>
  </si>
  <si>
    <t>Leasehold improvements | Predecessor</t>
  </si>
  <si>
    <t>Equipment</t>
  </si>
  <si>
    <t>Equipment | Predecessor</t>
  </si>
  <si>
    <t>Construction in progress</t>
  </si>
  <si>
    <t>Construction in progress | Predecessor</t>
  </si>
  <si>
    <t>Goodwill and Intangible Assets (Detail) - USD ($) $ in Thousands</t>
  </si>
  <si>
    <t>Elimination of Predecessor goodwill</t>
  </si>
  <si>
    <t>Goodwill as a result of the Business Combination</t>
  </si>
  <si>
    <t>Carrying amount of goodwill</t>
  </si>
  <si>
    <t>Other intangible assets:</t>
  </si>
  <si>
    <t>Gross Carrying Amount</t>
  </si>
  <si>
    <t>Accumulated Amortization</t>
  </si>
  <si>
    <t>Net</t>
  </si>
  <si>
    <t>Weighted average</t>
  </si>
  <si>
    <t>19 years 8 months 23 days</t>
  </si>
  <si>
    <t>Trade name</t>
  </si>
  <si>
    <t>Carrying Amount</t>
  </si>
  <si>
    <t>Service provider network</t>
  </si>
  <si>
    <t>Developed Technology</t>
  </si>
  <si>
    <t>Developed Technology | Weighted average</t>
  </si>
  <si>
    <t>19 years 8 months 5 days</t>
  </si>
  <si>
    <t>Customer relationships</t>
  </si>
  <si>
    <t>Customer relationships | Weighted average</t>
  </si>
  <si>
    <t>23 years 9 months 29 days</t>
  </si>
  <si>
    <t>Software</t>
  </si>
  <si>
    <t>Software | Weighted average</t>
  </si>
  <si>
    <t>Predecessor | Intellectual property</t>
  </si>
  <si>
    <t>Predecessor | Trade name</t>
  </si>
  <si>
    <t>Predecessor | Customer relationships</t>
  </si>
  <si>
    <t>Predecessor | Software</t>
  </si>
  <si>
    <t>Goodwill and Intangible Assets (Details 2) $ in Thousands</t>
  </si>
  <si>
    <t>Estimated annual amortization expense</t>
  </si>
  <si>
    <t>2015 (remaining)</t>
  </si>
  <si>
    <t>Thereafter</t>
  </si>
  <si>
    <t>Accrued and Other Current Liabilities (Details) - USD ($) $ in Thousands</t>
  </si>
  <si>
    <t>Accrued And other current liabilities</t>
  </si>
  <si>
    <t>Accrued compensation and benefits</t>
  </si>
  <si>
    <t>Accrued rebates payable</t>
  </si>
  <si>
    <t>Insurance premium financing payable</t>
  </si>
  <si>
    <t>Non-income taxes payable</t>
  </si>
  <si>
    <t>Deferred revenue</t>
  </si>
  <si>
    <t>Debt (Details) - USD ($) $ in Thousands</t>
  </si>
  <si>
    <t>Credit facility</t>
  </si>
  <si>
    <t>Less: Amounts due within one year</t>
  </si>
  <si>
    <t>Total long-term debt due after one year</t>
  </si>
  <si>
    <t>Accretion of debt issuance costs</t>
  </si>
  <si>
    <t>Credit Facility | Alternate base rate</t>
  </si>
  <si>
    <t>Margin of interest (as a percent)</t>
  </si>
  <si>
    <t>3.75%</t>
  </si>
  <si>
    <t>Credit Facility | LIBOR</t>
  </si>
  <si>
    <t>4.75%</t>
  </si>
  <si>
    <t>Variable rate base minimum (as a percent)</t>
  </si>
  <si>
    <t>1.00%</t>
  </si>
  <si>
    <t>Term Loan</t>
  </si>
  <si>
    <t>Total Term Loan outstanding</t>
  </si>
  <si>
    <t>Debt issuance costs incurred</t>
  </si>
  <si>
    <t>Deferred issuance costs, net</t>
  </si>
  <si>
    <t>Face amount</t>
  </si>
  <si>
    <t>Amortization per year (as a percent)</t>
  </si>
  <si>
    <t>Revolving loan</t>
  </si>
  <si>
    <t>Maximum borrowing available</t>
  </si>
  <si>
    <t>Letter-of-credit sub-facility</t>
  </si>
  <si>
    <t>Letters of credit outstanding</t>
  </si>
  <si>
    <t>Credit facility amount outstanding</t>
  </si>
  <si>
    <t>Debt (Details 2) $ in Thousands</t>
  </si>
  <si>
    <t>Other Non-Current Liabilities (Details) - USD ($) $ in Thousands</t>
  </si>
  <si>
    <t>Other Non-Current Liabilities [Line Items]</t>
  </si>
  <si>
    <t>Tax amortization benefit contingency</t>
  </si>
  <si>
    <t>Deferred payment</t>
  </si>
  <si>
    <t>Deferred revenue - non-current</t>
  </si>
  <si>
    <t>Stockholders' Equity (Details) $ / shares in Units, $ in Thousands</t>
  </si>
  <si>
    <t>Jul. 31, 2015$ / sharesshares</t>
  </si>
  <si>
    <t>Sep. 30, 2015USD ($)itemdirector$ / sharesshares</t>
  </si>
  <si>
    <t>Authorized common stock (in shares)</t>
  </si>
  <si>
    <t>Number of votes entitled by holders of common stock for each share of common stock | item</t>
  </si>
  <si>
    <t>Number of shares issuable upon exercise of warrants</t>
  </si>
  <si>
    <t>Exercise price (in dollars per share) | $ / shares</t>
  </si>
  <si>
    <t>Number of warrants outstanding</t>
  </si>
  <si>
    <t>Value of shares issued | $</t>
  </si>
  <si>
    <t>Rohm and Haas</t>
  </si>
  <si>
    <t>Number of shares of Series A Preferred Stock issued as condition to consummation of business combination</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10.00%</t>
  </si>
  <si>
    <t>Number of warrants repurchased</t>
  </si>
  <si>
    <t>Number of shares issued</t>
  </si>
  <si>
    <t>Issue price of stock (in dollars per share) | $ / shares</t>
  </si>
  <si>
    <t>Private placement</t>
  </si>
  <si>
    <t>Stock Compensation (Details) $ in Thousands</t>
  </si>
  <si>
    <t>Sep. 30, 2015USD ($)shares</t>
  </si>
  <si>
    <t>Stock -based compensation expense</t>
  </si>
  <si>
    <t>Unrecognized compensation costs</t>
  </si>
  <si>
    <t>Stock Options</t>
  </si>
  <si>
    <t>2015 Incentive Compensation Plan</t>
  </si>
  <si>
    <t>Authorized to grant (in shares) | shares</t>
  </si>
  <si>
    <t>Available for grant (in shares) | shares</t>
  </si>
  <si>
    <t>Stock Compensation (Details 2) $ / shares in Units, $ in Thousands</t>
  </si>
  <si>
    <t>Number of Shares</t>
  </si>
  <si>
    <t>Granted (in shares)</t>
  </si>
  <si>
    <t>Outstanding, ending balance (in shares)</t>
  </si>
  <si>
    <t>Vested and expected to vest, ending balance (in shares)</t>
  </si>
  <si>
    <t>Weighted-Average Exercise Price</t>
  </si>
  <si>
    <t>Granted (in dollars per share) | $ / shares</t>
  </si>
  <si>
    <t>Outstanding, ending balance (in dollars per share) | $ / shares</t>
  </si>
  <si>
    <t>Vested and expected to vest, ending balance (in dollars per share) | $ / shares</t>
  </si>
  <si>
    <t>Weighted-Average Remaining Contractual Term</t>
  </si>
  <si>
    <t>Outstanding</t>
  </si>
  <si>
    <t>9 years 11 months 5 days</t>
  </si>
  <si>
    <t>Vested and expected to vest</t>
  </si>
  <si>
    <t>Other disclosures</t>
  </si>
  <si>
    <t>Stock -based compensation expense | $</t>
  </si>
  <si>
    <t>Unrecognized compensation costs | $</t>
  </si>
  <si>
    <t>Vesting period</t>
  </si>
  <si>
    <t>Vesting rate per anniversary</t>
  </si>
  <si>
    <t>33.00%</t>
  </si>
  <si>
    <t>Assumptions used in estimating the fair value of stock options granted</t>
  </si>
  <si>
    <t>Risk-free interest rate</t>
  </si>
  <si>
    <t>2.04%</t>
  </si>
  <si>
    <t>Expected life (in years)</t>
  </si>
  <si>
    <t>6 years 5 months 16 days</t>
  </si>
  <si>
    <t>Estimated volatility factor</t>
  </si>
  <si>
    <t>41.82%</t>
  </si>
  <si>
    <t>Expected dividends</t>
  </si>
  <si>
    <t>0.00%</t>
  </si>
  <si>
    <t>Chief Executive Officer | Stock Options | First anniversary</t>
  </si>
  <si>
    <t>Vesting rate</t>
  </si>
  <si>
    <t>Chief Executive Officer | Stock Options | Two years after the first anniversary, vesting each month</t>
  </si>
  <si>
    <t>4.00%</t>
  </si>
  <si>
    <t>Minimum | Stock Options</t>
  </si>
  <si>
    <t>1.67%</t>
  </si>
  <si>
    <t>5 years 8 months 23 days</t>
  </si>
  <si>
    <t>47.68%</t>
  </si>
  <si>
    <t>Maximum | Stock Options</t>
  </si>
  <si>
    <t>1.70%</t>
  </si>
  <si>
    <t>5 years 11 months 19 days</t>
  </si>
  <si>
    <t>47.95%</t>
  </si>
  <si>
    <t>Stock Compensation (Details 3) - Performance-Based</t>
  </si>
  <si>
    <t>Sep. 30, 2015shares</t>
  </si>
  <si>
    <t>Restricted Stock Units</t>
  </si>
  <si>
    <t>Approved grant</t>
  </si>
  <si>
    <t>Phantom Stock Options</t>
  </si>
  <si>
    <t>Stock Compensation (Details 4) $ / shares in Units, $ in Thousands</t>
  </si>
  <si>
    <t>Jul. 31, 2015USD ($)</t>
  </si>
  <si>
    <t>Jan. 31, 2014USD ($)shares</t>
  </si>
  <si>
    <t>Number of independent directors | director</t>
  </si>
  <si>
    <t>Performance-Based | Director Shares</t>
  </si>
  <si>
    <t>Shares transferred</t>
  </si>
  <si>
    <t>Number shares transferred, as adjusted for the effect of dividends</t>
  </si>
  <si>
    <t>Number of shares held by each director</t>
  </si>
  <si>
    <t>Outstanding shares</t>
  </si>
  <si>
    <t>Number to performance conditions | item</t>
  </si>
  <si>
    <t>Period within which business combination is to be completed from IPO</t>
  </si>
  <si>
    <t>21 months</t>
  </si>
  <si>
    <t>Percentage of forfeitable shares under certain conditions</t>
  </si>
  <si>
    <t>25.00%</t>
  </si>
  <si>
    <t>Forfeitable shares under certain conditions</t>
  </si>
  <si>
    <t>Minimum stock trading price | $ / shares</t>
  </si>
  <si>
    <t>Number of days of trading period of the minimum trading price | item</t>
  </si>
  <si>
    <t>Period of trading period of the minimum stock trading price</t>
  </si>
  <si>
    <t>30 days</t>
  </si>
  <si>
    <t>Period of forfeiture condition</t>
  </si>
  <si>
    <t>5 years</t>
  </si>
  <si>
    <t>Aggregate fair value | $</t>
  </si>
  <si>
    <t>1.96%</t>
  </si>
  <si>
    <t>6 years 5 months 19 days</t>
  </si>
  <si>
    <t>31.16%</t>
  </si>
  <si>
    <t>Earnings Per Share (Details)</t>
  </si>
  <si>
    <t>Earnings Per Share [Line Items]</t>
  </si>
  <si>
    <t>Amounts that could potentially dilute basic EPS in the future</t>
  </si>
  <si>
    <t>Warrants | Private placement</t>
  </si>
  <si>
    <t>Warrants | Public</t>
  </si>
  <si>
    <t>Income Taxes (Details) - USD ($) $ in Millions</t>
  </si>
  <si>
    <t>Income Tax [Line Items]</t>
  </si>
  <si>
    <t>Effective tax rate (as a percent)</t>
  </si>
  <si>
    <t>24.67%</t>
  </si>
  <si>
    <t>Decrease to valuation allowance</t>
  </si>
  <si>
    <t>Statutory rate (as a percent)</t>
  </si>
  <si>
    <t>35.00%</t>
  </si>
  <si>
    <t>Net deferred tax liability</t>
  </si>
  <si>
    <t>Amounts accrued for the payment of interest and penalties of unrecognized tax benefits</t>
  </si>
  <si>
    <t>(338.25%)</t>
  </si>
  <si>
    <t>64.38%</t>
  </si>
  <si>
    <t>Fair Value Measurements (Details) - Recurring - USD ($) $ in Thousands</t>
  </si>
  <si>
    <t>Financial instruments measured at fair value on a recurring basis</t>
  </si>
  <si>
    <t>Liability to deliver warrants</t>
  </si>
  <si>
    <t>Transfers of liabilities from Level 1 to Level 2</t>
  </si>
  <si>
    <t>Transfers of liabilities from Level 2 to Level 1</t>
  </si>
  <si>
    <t>Transfers of liabilities out of Level 3</t>
  </si>
  <si>
    <t>Level 3 | Tax amortization benefit contingency</t>
  </si>
  <si>
    <t>Level 3 | Deferred payment</t>
  </si>
  <si>
    <t>Fair Value Measurements (Details 2) - Contingent consideration $ in Thousands</t>
  </si>
  <si>
    <t>Financial instruments measured at Level 3 fair value on a recurring basis rollforward</t>
  </si>
  <si>
    <t>Initial recognition at the Closing Date</t>
  </si>
  <si>
    <t>Mark to market adjustme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9201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49940548</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0</v>
      </c>
      <c t="s" r="B1" s="2">
        <v>1</v>
      </c>
    </row>
    <row r="2" spans="1:2">
      <c t="s" r="B2" s="2">
        <v>2</v>
      </c>
    </row>
    <row r="3" spans="1:2">
      <c t="s" r="A3" s="3">
        <v>180</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9</v>
      </c>
      <c t="s" r="B1" s="2">
        <v>1</v>
      </c>
    </row>
    <row r="2" spans="1:2">
      <c t="s" r="B2" s="2">
        <v>2</v>
      </c>
    </row>
    <row r="3" spans="1:2">
      <c t="s" r="A3" s="3">
        <v>29</v>
      </c>
    </row>
    <row r="4" spans="1:2">
      <c t="s" r="A4" s="4">
        <v>29</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2</v>
      </c>
      <c t="s" r="B1" s="2">
        <v>1</v>
      </c>
    </row>
    <row r="2" spans="1:2">
      <c t="s" r="B2" s="2">
        <v>2</v>
      </c>
    </row>
    <row r="3" spans="1:2">
      <c t="s" r="A3" s="3">
        <v>189</v>
      </c>
    </row>
    <row r="4" spans="1:2">
      <c t="s" r="A4" s="4">
        <v>42</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8755</v>
      </c>
    </row>
    <row r="4" spans="1:3">
      <c t="s" r="A4" s="4">
        <v>28</v>
      </c>
      <c t="n" r="B4" s="5">
        <v>84053</v>
      </c>
    </row>
    <row r="5" spans="1:3">
      <c t="s" r="A5" s="4">
        <v>29</v>
      </c>
      <c t="n" r="B5" s="5">
        <v>89815</v>
      </c>
    </row>
    <row r="6" spans="1:3">
      <c t="s" r="A6" s="4">
        <v>30</v>
      </c>
      <c t="n" r="B6" s="5">
        <v>4666</v>
      </c>
    </row>
    <row r="7" spans="1:3">
      <c t="s" r="A7" s="4">
        <v>31</v>
      </c>
      <c t="n" r="B7" s="5">
        <v>207289</v>
      </c>
    </row>
    <row r="8" spans="1:3">
      <c t="s" r="A8" s="4">
        <v>32</v>
      </c>
      <c t="n" r="B8" s="5">
        <v>4507</v>
      </c>
    </row>
    <row r="9" spans="1:3">
      <c t="s" r="A9" s="4">
        <v>33</v>
      </c>
      <c t="n" r="B9" s="5">
        <v>41555</v>
      </c>
    </row>
    <row r="10" spans="1:3">
      <c t="s" r="A10" s="4">
        <v>34</v>
      </c>
      <c t="n" r="B10" s="5">
        <v>829229</v>
      </c>
    </row>
    <row r="11" spans="1:3">
      <c t="s" r="A11" s="4">
        <v>35</v>
      </c>
      <c t="n" r="B11" s="5">
        <v>401</v>
      </c>
    </row>
    <row r="12" spans="1:3">
      <c t="s" r="A12" s="4">
        <v>36</v>
      </c>
      <c t="n" r="B12" s="5">
        <v>2763</v>
      </c>
    </row>
    <row r="13" spans="1:3">
      <c t="s" r="A13" s="4">
        <v>37</v>
      </c>
      <c t="n" r="B13" s="5">
        <v>1085744</v>
      </c>
    </row>
    <row r="14" spans="1:3">
      <c t="s" r="A14" s="3">
        <v>38</v>
      </c>
    </row>
    <row r="15" spans="1:3">
      <c t="s" r="A15" s="4">
        <v>39</v>
      </c>
      <c t="n" r="B15" s="5">
        <v>10527</v>
      </c>
    </row>
    <row r="16" spans="1:3">
      <c t="s" r="A16" s="4">
        <v>40</v>
      </c>
      <c t="n" r="B16" s="5">
        <v>4250</v>
      </c>
    </row>
    <row r="17" spans="1:3">
      <c t="s" r="A17" s="4">
        <v>41</v>
      </c>
      <c t="n" r="B17" s="5">
        <v>401</v>
      </c>
    </row>
    <row r="18" spans="1:3">
      <c t="s" r="A18" s="4">
        <v>42</v>
      </c>
      <c t="n" r="B18" s="5">
        <v>37772</v>
      </c>
    </row>
    <row r="19" spans="1:3">
      <c t="s" r="A19" s="4">
        <v>43</v>
      </c>
      <c t="n" r="B19" s="5">
        <v>52950</v>
      </c>
    </row>
    <row r="20" spans="1:3">
      <c t="s" r="A20" s="3">
        <v>44</v>
      </c>
    </row>
    <row r="21" spans="1:3">
      <c t="s" r="A21" s="4">
        <v>45</v>
      </c>
      <c t="n" r="B21" s="5">
        <v>407163</v>
      </c>
    </row>
    <row r="22" spans="1:3">
      <c t="s" r="A22" s="4">
        <v>46</v>
      </c>
      <c t="n" r="B22" s="5">
        <v>169978</v>
      </c>
    </row>
    <row r="23" spans="1:3">
      <c t="s" r="A23" s="4">
        <v>47</v>
      </c>
      <c t="n" r="B23" s="5">
        <v>9779</v>
      </c>
    </row>
    <row r="24" spans="1:3">
      <c t="s" r="A24" s="4">
        <v>48</v>
      </c>
      <c t="n" r="B24" s="7">
        <v>639870</v>
      </c>
    </row>
    <row r="25" spans="1:3">
      <c t="s" r="A25" s="4">
        <v>49</v>
      </c>
      <c t="s" r="B25" s="4">
        <v>50</v>
      </c>
    </row>
    <row r="26" spans="1:3">
      <c t="s" r="A26" s="3">
        <v>51</v>
      </c>
    </row>
    <row r="27" spans="1:3">
      <c t="s" r="A27" s="4">
        <v>52</v>
      </c>
      <c t="n" r="B27" s="7">
        <v>5</v>
      </c>
    </row>
    <row r="28" spans="1:3">
      <c t="s" r="A28" s="4">
        <v>53</v>
      </c>
      <c t="s" r="B28" s="4">
        <v>50</v>
      </c>
    </row>
    <row r="29" spans="1:3">
      <c t="s" r="A29" s="4">
        <v>54</v>
      </c>
      <c t="n" r="B29" s="7">
        <v>467520</v>
      </c>
    </row>
    <row r="30" spans="1:3">
      <c t="s" r="A30" s="4">
        <v>55</v>
      </c>
      <c t="n" r="B30" s="5">
        <v>-20223</v>
      </c>
    </row>
    <row r="31" spans="1:3">
      <c t="s" r="A31" s="4">
        <v>56</v>
      </c>
      <c t="n" r="B31" s="5">
        <v>-1428</v>
      </c>
    </row>
    <row r="32" spans="1:3">
      <c t="s" r="A32" s="4">
        <v>57</v>
      </c>
      <c t="n" r="B32" s="5">
        <v>445874</v>
      </c>
    </row>
    <row r="33" spans="1:3">
      <c t="s" r="A33" s="4">
        <v>58</v>
      </c>
      <c t="n" r="B33" s="7">
        <v>1085744</v>
      </c>
    </row>
    <row r="34" spans="1:3">
      <c t="s" r="A34" s="4">
        <v>59</v>
      </c>
    </row>
    <row r="35" spans="1:3">
      <c t="s" r="A35" s="3">
        <v>26</v>
      </c>
    </row>
    <row r="36" spans="1:3">
      <c t="s" r="A36" s="4">
        <v>28</v>
      </c>
      <c t="n" r="C36" s="7">
        <v>64399</v>
      </c>
    </row>
    <row r="37" spans="1:3">
      <c t="s" r="A37" s="4">
        <v>29</v>
      </c>
      <c t="n" r="C37" s="5">
        <v>12193</v>
      </c>
    </row>
    <row r="38" spans="1:3">
      <c t="s" r="A38" s="4">
        <v>60</v>
      </c>
      <c t="n" r="C38" s="5">
        <v>2574</v>
      </c>
    </row>
    <row r="39" spans="1:3">
      <c t="s" r="A39" s="4">
        <v>31</v>
      </c>
      <c t="n" r="C39" s="5">
        <v>79166</v>
      </c>
    </row>
    <row r="40" spans="1:3">
      <c t="s" r="A40" s="4">
        <v>32</v>
      </c>
      <c t="n" r="C40" s="5">
        <v>4134</v>
      </c>
    </row>
    <row r="41" spans="1:3">
      <c t="s" r="A41" s="4">
        <v>33</v>
      </c>
      <c t="n" r="C41" s="5">
        <v>155953</v>
      </c>
    </row>
    <row r="42" spans="1:3">
      <c t="s" r="A42" s="4">
        <v>34</v>
      </c>
      <c t="n" r="C42" s="5">
        <v>96961</v>
      </c>
    </row>
    <row r="43" spans="1:3">
      <c t="s" r="A43" s="4">
        <v>35</v>
      </c>
      <c t="n" r="C43" s="5">
        <v>475</v>
      </c>
    </row>
    <row r="44" spans="1:3">
      <c t="s" r="A44" s="4">
        <v>36</v>
      </c>
      <c t="n" r="C44" s="5">
        <v>817</v>
      </c>
    </row>
    <row r="45" spans="1:3">
      <c t="s" r="A45" s="4">
        <v>37</v>
      </c>
      <c t="n" r="C45" s="5">
        <v>337506</v>
      </c>
    </row>
    <row r="46" spans="1:3">
      <c t="s" r="A46" s="3">
        <v>38</v>
      </c>
    </row>
    <row r="47" spans="1:3">
      <c t="s" r="A47" s="4">
        <v>39</v>
      </c>
      <c t="n" r="C47" s="5">
        <v>5944</v>
      </c>
    </row>
    <row r="48" spans="1:3">
      <c t="s" r="A48" s="4">
        <v>61</v>
      </c>
      <c t="n" r="C48" s="5">
        <v>51137</v>
      </c>
    </row>
    <row r="49" spans="1:3">
      <c t="s" r="A49" s="4">
        <v>41</v>
      </c>
      <c t="n" r="C49" s="5">
        <v>32</v>
      </c>
    </row>
    <row r="50" spans="1:3">
      <c t="s" r="A50" s="4">
        <v>42</v>
      </c>
      <c t="n" r="C50" s="5">
        <v>12057</v>
      </c>
    </row>
    <row r="51" spans="1:3">
      <c t="s" r="A51" s="4">
        <v>43</v>
      </c>
      <c t="n" r="C51" s="5">
        <v>69170</v>
      </c>
    </row>
    <row r="52" spans="1:3">
      <c t="s" r="A52" s="3">
        <v>44</v>
      </c>
    </row>
    <row r="53" spans="1:3">
      <c t="s" r="A53" s="4">
        <v>46</v>
      </c>
      <c t="n" r="C53" s="5">
        <v>7461</v>
      </c>
    </row>
    <row r="54" spans="1:3">
      <c t="s" r="A54" s="4">
        <v>47</v>
      </c>
      <c t="n" r="C54" s="5">
        <v>26524</v>
      </c>
    </row>
    <row r="55" spans="1:3">
      <c t="s" r="A55" s="4">
        <v>48</v>
      </c>
      <c t="n" r="C55" s="7">
        <v>103155</v>
      </c>
    </row>
    <row r="56" spans="1:3">
      <c t="s" r="A56" s="4">
        <v>49</v>
      </c>
      <c t="s" r="C56" s="4">
        <v>50</v>
      </c>
    </row>
    <row r="57" spans="1:3">
      <c t="s" r="A57" s="3">
        <v>51</v>
      </c>
    </row>
    <row r="58" spans="1:3">
      <c t="s" r="A58" s="4">
        <v>53</v>
      </c>
      <c t="s" r="C58" s="4">
        <v>50</v>
      </c>
    </row>
    <row r="59" spans="1:3">
      <c t="s" r="A59" s="4">
        <v>56</v>
      </c>
      <c t="n" r="C59" s="7">
        <v>2058</v>
      </c>
    </row>
    <row r="60" spans="1:3">
      <c t="s" r="A60" s="4">
        <v>62</v>
      </c>
      <c t="n" r="C60" s="5">
        <v>232293</v>
      </c>
    </row>
    <row r="61" spans="1:3">
      <c t="s" r="A61" s="4">
        <v>57</v>
      </c>
      <c t="n" r="C61" s="5">
        <v>234351</v>
      </c>
    </row>
    <row r="62" spans="1:3">
      <c t="s" r="A62" s="4">
        <v>58</v>
      </c>
      <c t="n" r="C62" s="7">
        <v>337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78</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row r="9" spans="1:2">
      <c t="s" r="A9" s="4">
        <v>29</v>
      </c>
      <c t="s" r="B9" s="4">
        <v>223</v>
      </c>
    </row>
    <row r="10" spans="1:2">
      <c t="s" r="A10" s="4">
        <v>185</v>
      </c>
      <c t="s" r="B10" s="4">
        <v>224</v>
      </c>
    </row>
    <row r="11" spans="1:2">
      <c t="s" r="A11" s="4">
        <v>225</v>
      </c>
      <c t="s" r="B11" s="4">
        <v>226</v>
      </c>
    </row>
    <row r="12" spans="1:2">
      <c t="s" r="A12" s="4">
        <v>227</v>
      </c>
      <c t="s" r="B12" s="4">
        <v>228</v>
      </c>
    </row>
    <row r="13" spans="1:2">
      <c t="s" r="A13" s="4">
        <v>229</v>
      </c>
      <c t="s" r="B13" s="4">
        <v>230</v>
      </c>
    </row>
    <row r="14" spans="1:2">
      <c t="s" r="A14" s="4">
        <v>231</v>
      </c>
      <c t="s" r="B14" s="4">
        <v>232</v>
      </c>
    </row>
    <row r="15" spans="1:2">
      <c t="s" r="A15" s="4">
        <v>203</v>
      </c>
      <c t="s" r="B15" s="4">
        <v>233</v>
      </c>
    </row>
    <row r="16" spans="1:2">
      <c t="s" r="A16" s="4">
        <v>234</v>
      </c>
      <c t="s" r="B16" s="4">
        <v>235</v>
      </c>
    </row>
    <row r="17" spans="1:2">
      <c t="s" r="A17" s="4">
        <v>236</v>
      </c>
      <c t="s" r="B17" s="4">
        <v>237</v>
      </c>
    </row>
    <row r="18" spans="1:2">
      <c t="s" r="A18" s="4">
        <v>238</v>
      </c>
      <c t="s" r="B18" s="4">
        <v>239</v>
      </c>
    </row>
    <row r="19" spans="1:2">
      <c t="s" r="A19" s="4">
        <v>240</v>
      </c>
      <c t="s" r="B19" s="4">
        <v>241</v>
      </c>
    </row>
    <row r="20" spans="1:2">
      <c t="s" r="A20" s="4">
        <v>242</v>
      </c>
      <c t="s" r="B20"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4</v>
      </c>
      <c t="s" r="B1" s="2">
        <v>1</v>
      </c>
    </row>
    <row r="2" spans="1:2">
      <c t="s" r="B2" s="2">
        <v>2</v>
      </c>
    </row>
    <row r="3" spans="1:2">
      <c t="s" r="A3" s="3">
        <v>178</v>
      </c>
    </row>
    <row r="4" spans="1:2">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247</v>
      </c>
      <c t="s" r="B1" s="2">
        <v>1</v>
      </c>
    </row>
    <row r="2" spans="1:2">
      <c t="s" r="B2" s="2">
        <v>2</v>
      </c>
    </row>
    <row r="3" spans="1:2">
      <c t="s" r="A3" s="3">
        <v>180</v>
      </c>
    </row>
    <row r="4" spans="1:2">
      <c t="s" r="A4" s="4">
        <v>248</v>
      </c>
      <c t="s" r="B4" s="4">
        <v>249</v>
      </c>
    </row>
    <row r="5" spans="1:2">
      <c t="s" r="A5" s="4">
        <v>250</v>
      </c>
      <c t="s" r="B5" s="4">
        <v>251</v>
      </c>
    </row>
    <row r="6" spans="1:2">
      <c t="s" r="A6" s="4">
        <v>252</v>
      </c>
      <c t="s" r="B6" s="4">
        <v>253</v>
      </c>
    </row>
    <row r="7" spans="1:2">
      <c t="s" r="A7" s="4">
        <v>254</v>
      </c>
      <c t="s" r="B7"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6</v>
      </c>
      <c t="s" r="B1" s="2">
        <v>1</v>
      </c>
    </row>
    <row r="2" spans="1:2">
      <c t="s" r="B2" s="2">
        <v>2</v>
      </c>
    </row>
    <row r="3" spans="1:2">
      <c t="s" r="A3" s="3">
        <v>29</v>
      </c>
    </row>
    <row r="4" spans="1:2">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9</v>
      </c>
      <c t="s" r="B1" s="2">
        <v>1</v>
      </c>
    </row>
    <row r="2" spans="1:2">
      <c t="s" r="B2" s="2">
        <v>2</v>
      </c>
    </row>
    <row r="3" spans="1:2">
      <c t="s" r="A3" s="3">
        <v>185</v>
      </c>
    </row>
    <row r="4" spans="1:2">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37"/>
  </cols>
  <sheetData>
    <row r="1" spans="1:2">
      <c t="s" r="A1" s="1">
        <v>63</v>
      </c>
      <c t="s" r="B1" s="2">
        <v>64</v>
      </c>
    </row>
    <row r="2" spans="1:2">
      <c t="s" r="A2" s="4">
        <v>65</v>
      </c>
      <c t="n" r="B2" s="8">
        <v>0.0001</v>
      </c>
    </row>
    <row r="3" spans="1:2">
      <c t="s" r="A3" s="4">
        <v>66</v>
      </c>
      <c t="n" r="B3" s="5">
        <v>400000000</v>
      </c>
    </row>
    <row r="4" spans="1:2">
      <c t="s" r="A4" s="4">
        <v>67</v>
      </c>
      <c t="n" r="B4" s="5">
        <v>49940548</v>
      </c>
    </row>
    <row r="5" spans="1:2">
      <c t="s" r="A5" s="4">
        <v>68</v>
      </c>
      <c t="n" r="B5" s="5">
        <v>49940548</v>
      </c>
    </row>
    <row r="6" spans="1:2">
      <c t="s" r="A6" s="4">
        <v>69</v>
      </c>
      <c t="n" r="B6" s="8">
        <v>0.0001</v>
      </c>
    </row>
    <row r="7" spans="1:2">
      <c t="s" r="A7" s="4">
        <v>70</v>
      </c>
      <c t="n" r="B7" s="5">
        <v>1</v>
      </c>
    </row>
    <row r="8" spans="1:2">
      <c t="s" r="A8" s="4">
        <v>71</v>
      </c>
      <c t="n" r="B8" s="5">
        <v>1</v>
      </c>
    </row>
    <row r="9" spans="1:2">
      <c t="s" r="A9" s="4">
        <v>59</v>
      </c>
    </row>
    <row r="10" spans="1:2">
      <c t="s" r="A10" s="4">
        <v>72</v>
      </c>
      <c t="n" r="B10" s="7">
        <v>1678</v>
      </c>
    </row>
    <row r="11" spans="1:2">
      <c t="s" r="A11" s="4">
        <v>67</v>
      </c>
      <c t="n" r="B11" s="5">
        <v>49940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62</v>
      </c>
      <c t="s" r="B1" s="2">
        <v>1</v>
      </c>
    </row>
    <row r="2" spans="1:2">
      <c t="s" r="B2" s="2">
        <v>2</v>
      </c>
    </row>
    <row r="3" spans="1:2">
      <c t="s" r="A3" s="3">
        <v>187</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9</v>
      </c>
      <c t="s" r="B1" s="2">
        <v>1</v>
      </c>
    </row>
    <row r="2" spans="1:2">
      <c t="s" r="B2" s="2">
        <v>2</v>
      </c>
    </row>
    <row r="3" spans="1:2">
      <c t="s" r="A3" s="3">
        <v>189</v>
      </c>
    </row>
    <row r="4" spans="1:2">
      <c t="s" r="A4" s="4">
        <v>270</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72</v>
      </c>
      <c t="s" r="B1" s="2">
        <v>1</v>
      </c>
    </row>
    <row r="2" spans="1:2">
      <c t="s" r="B2" s="2">
        <v>2</v>
      </c>
    </row>
    <row r="3" spans="1:2">
      <c t="s" r="A3" s="3">
        <v>191</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7</v>
      </c>
      <c t="s" r="B1" s="2">
        <v>1</v>
      </c>
    </row>
    <row r="2" spans="1:2">
      <c t="s" r="B2" s="2">
        <v>2</v>
      </c>
    </row>
    <row r="3" spans="1:2">
      <c t="s" r="A3" s="3">
        <v>194</v>
      </c>
    </row>
    <row r="4" spans="1:2">
      <c t="s" r="A4" s="4">
        <v>194</v>
      </c>
      <c t="s" r="B4"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80</v>
      </c>
    </row>
    <row r="4" spans="1:2">
      <c t="s" r="A4" s="4">
        <v>281</v>
      </c>
      <c t="s" r="B4" s="4">
        <v>282</v>
      </c>
    </row>
    <row r="5" spans="1:2">
      <c t="s" r="A5" s="4">
        <v>283</v>
      </c>
      <c t="s" r="B5" s="4">
        <v>284</v>
      </c>
    </row>
    <row r="6" spans="1:2">
      <c t="s" r="A6" s="4">
        <v>285</v>
      </c>
      <c t="s" r="B6" s="4">
        <v>286</v>
      </c>
    </row>
    <row r="7" spans="1:2">
      <c t="s" r="A7" s="4">
        <v>287</v>
      </c>
    </row>
    <row r="8" spans="1:2">
      <c t="s" r="A8" s="3">
        <v>280</v>
      </c>
    </row>
    <row r="9" spans="1:2">
      <c t="s" r="A9" s="4">
        <v>285</v>
      </c>
      <c t="s" r="B9" s="4">
        <v>288</v>
      </c>
    </row>
    <row r="10" spans="1:2">
      <c t="s" r="A10" s="4">
        <v>289</v>
      </c>
    </row>
    <row r="11" spans="1:2">
      <c t="s" r="A11" s="3">
        <v>280</v>
      </c>
    </row>
    <row r="12" spans="1:2">
      <c t="s" r="A12" s="4">
        <v>290</v>
      </c>
      <c t="s" r="B12" s="4">
        <v>291</v>
      </c>
    </row>
    <row r="13" spans="1:2">
      <c t="s" r="A13" s="4">
        <v>285</v>
      </c>
      <c t="s" r="B13"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93</v>
      </c>
      <c t="s" r="B1" s="2">
        <v>1</v>
      </c>
    </row>
    <row r="2" spans="1:2">
      <c t="s" r="B2" s="2">
        <v>2</v>
      </c>
    </row>
    <row r="3" spans="1:2">
      <c t="s" r="A3" s="3">
        <v>201</v>
      </c>
    </row>
    <row r="4" spans="1:2">
      <c t="s" r="A4" s="4">
        <v>200</v>
      </c>
      <c t="s" r="B4"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10</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t="s" r="A1" s="1">
        <v>300</v>
      </c>
      <c t="s" r="B1" s="2">
        <v>1</v>
      </c>
    </row>
    <row r="2" spans="1:2">
      <c t="s" r="B2" s="2">
        <v>301</v>
      </c>
    </row>
    <row r="3" spans="1:2">
      <c t="s" r="A3" s="4">
        <v>302</v>
      </c>
    </row>
    <row r="4" spans="1:2">
      <c t="s" r="A4" s="3">
        <v>303</v>
      </c>
    </row>
    <row r="5" spans="1:2">
      <c t="s" r="A5" s="4">
        <v>304</v>
      </c>
      <c t="n" r="B5" s="5">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05</v>
      </c>
      <c t="s" r="B1" s="2">
        <v>75</v>
      </c>
      <c t="s" r="C1" s="2">
        <v>76</v>
      </c>
    </row>
    <row r="2" spans="1:4">
      <c t="s" r="B2" s="2">
        <v>2</v>
      </c>
      <c t="s" r="C2" s="2">
        <v>2</v>
      </c>
      <c t="s" r="D2" s="2">
        <v>78</v>
      </c>
    </row>
    <row r="3" spans="1:4">
      <c t="s" r="A3" s="3">
        <v>29</v>
      </c>
    </row>
    <row r="4" spans="1:4">
      <c t="s" r="A4" s="4">
        <v>306</v>
      </c>
      <c t="n" r="D4" s="10">
        <v>111.4</v>
      </c>
    </row>
    <row r="5" spans="1:4">
      <c t="s" r="A5" s="4">
        <v>307</v>
      </c>
    </row>
    <row r="6" spans="1:4">
      <c t="s" r="A6" s="3">
        <v>185</v>
      </c>
    </row>
    <row r="7" spans="1:4">
      <c t="s" r="A7" s="4">
        <v>308</v>
      </c>
      <c t="s" r="B7" s="4">
        <v>309</v>
      </c>
      <c t="s" r="C7" s="4">
        <v>310</v>
      </c>
    </row>
    <row r="8" spans="1:4">
      <c t="s" r="A8" s="4">
        <v>311</v>
      </c>
    </row>
    <row r="9" spans="1:4">
      <c t="s" r="A9" s="3">
        <v>185</v>
      </c>
    </row>
    <row r="10" spans="1:4">
      <c t="s" r="A10" s="4">
        <v>308</v>
      </c>
      <c t="s" r="B10" s="4">
        <v>312</v>
      </c>
      <c t="s" r="C10" s="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4</v>
      </c>
      <c t="s" r="B1" s="2">
        <v>315</v>
      </c>
      <c t="s" r="C1" s="2">
        <v>316</v>
      </c>
      <c t="s" r="D1" s="2">
        <v>2</v>
      </c>
      <c t="s" r="E1" s="2">
        <v>78</v>
      </c>
    </row>
    <row r="2" spans="1:5">
      <c t="s" r="A2" s="3">
        <v>240</v>
      </c>
    </row>
    <row r="3" spans="1:5">
      <c t="s" r="A3" s="4">
        <v>317</v>
      </c>
      <c t="n" r="D3" s="9">
        <v>11.5</v>
      </c>
    </row>
    <row r="4" spans="1:5">
      <c t="s" r="A4" s="4">
        <v>318</v>
      </c>
    </row>
    <row r="5" spans="1:5">
      <c t="s" r="A5" s="3">
        <v>240</v>
      </c>
    </row>
    <row r="6" spans="1:5">
      <c t="s" r="A6" s="4">
        <v>319</v>
      </c>
      <c t="n" r="E6" s="9">
        <v>10.25</v>
      </c>
    </row>
    <row r="7" spans="1:5">
      <c t="s" r="A7" s="4">
        <v>320</v>
      </c>
    </row>
    <row r="8" spans="1:5">
      <c t="s" r="A8" s="3">
        <v>240</v>
      </c>
    </row>
    <row r="9" spans="1:5">
      <c t="s" r="A9" s="4">
        <v>321</v>
      </c>
      <c t="n" r="C9" s="5">
        <v>5950000</v>
      </c>
    </row>
    <row r="10" spans="1:5">
      <c t="s" r="A10" s="4">
        <v>322</v>
      </c>
      <c t="n" r="B10" s="5">
        <v>1</v>
      </c>
    </row>
    <row r="11" spans="1:5">
      <c t="s" r="A11" s="4">
        <v>317</v>
      </c>
      <c t="n" r="B11" s="9">
        <v>11.5</v>
      </c>
    </row>
    <row r="12" spans="1:5">
      <c t="s" r="A12" s="4">
        <v>323</v>
      </c>
    </row>
    <row r="13" spans="1:5">
      <c t="s" r="A13" s="3">
        <v>240</v>
      </c>
    </row>
    <row r="14" spans="1:5">
      <c t="s" r="A14" s="4">
        <v>321</v>
      </c>
      <c t="n" r="B14" s="5">
        <v>210000</v>
      </c>
    </row>
    <row r="15" spans="1:5">
      <c t="s" r="A15" s="4">
        <v>324</v>
      </c>
    </row>
    <row r="16" spans="1:5">
      <c t="s" r="A16" s="3">
        <v>240</v>
      </c>
    </row>
    <row r="17" spans="1:5">
      <c t="s" r="A17" s="4">
        <v>325</v>
      </c>
      <c t="n" r="C17" s="5">
        <v>21000000</v>
      </c>
    </row>
    <row r="18" spans="1:5">
      <c t="s" r="A18" s="4">
        <v>319</v>
      </c>
      <c t="n" r="C18" s="7">
        <v>10</v>
      </c>
    </row>
    <row r="19" spans="1:5">
      <c t="s" r="A19" s="4">
        <v>326</v>
      </c>
      <c t="n" r="C19" s="5">
        <v>1</v>
      </c>
    </row>
    <row r="20" spans="1:5">
      <c t="s" r="A20" s="4">
        <v>327</v>
      </c>
      <c t="n" r="C20" s="11">
        <v>0.5</v>
      </c>
    </row>
    <row r="21" spans="1:5">
      <c t="s" r="A21" s="4">
        <v>328</v>
      </c>
    </row>
    <row r="22" spans="1:5">
      <c t="s" r="A22" s="3">
        <v>240</v>
      </c>
    </row>
    <row r="23" spans="1:5">
      <c t="s" r="A23" s="4">
        <v>325</v>
      </c>
      <c t="n" r="B23" s="5">
        <v>1050000</v>
      </c>
    </row>
    <row r="24" spans="1:5">
      <c t="s" r="A24" s="4">
        <v>326</v>
      </c>
      <c t="n" r="B24" s="5">
        <v>1</v>
      </c>
    </row>
    <row r="25" spans="1:5">
      <c t="s" r="A25" s="4">
        <v>327</v>
      </c>
      <c t="n" r="B25" s="11">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5"/>
    <col customWidth="1" max="6" min="6" width="15"/>
  </cols>
  <sheetData>
    <row r="1" spans="1:6">
      <c t="s" r="A1" s="1">
        <v>73</v>
      </c>
      <c t="s" r="B1" s="2">
        <v>74</v>
      </c>
      <c t="s" r="C1" s="2">
        <v>75</v>
      </c>
      <c t="s" r="D1" s="2">
        <v>76</v>
      </c>
      <c t="s" r="E1" s="2">
        <v>77</v>
      </c>
      <c t="s" r="F1" s="2">
        <v>1</v>
      </c>
    </row>
    <row r="2" spans="1:6">
      <c t="s" r="B2" s="2">
        <v>78</v>
      </c>
      <c t="s" r="C2" s="2">
        <v>2</v>
      </c>
      <c t="s" r="D2" s="2">
        <v>79</v>
      </c>
      <c t="s" r="E2" s="2">
        <v>78</v>
      </c>
      <c t="s" r="F2" s="2">
        <v>79</v>
      </c>
    </row>
    <row r="3" spans="1:6">
      <c t="s" r="A3" s="4">
        <v>80</v>
      </c>
      <c t="n" r="C3" s="7">
        <v>59650</v>
      </c>
    </row>
    <row r="4" spans="1:6">
      <c t="s" r="A4" s="4">
        <v>81</v>
      </c>
      <c t="n" r="C4" s="5">
        <v>45719</v>
      </c>
    </row>
    <row r="5" spans="1:6">
      <c t="s" r="A5" s="4">
        <v>82</v>
      </c>
      <c t="n" r="C5" s="5">
        <v>13931</v>
      </c>
    </row>
    <row r="6" spans="1:6">
      <c t="s" r="A6" s="4">
        <v>83</v>
      </c>
      <c t="n" r="C6" s="5">
        <v>1946</v>
      </c>
    </row>
    <row r="7" spans="1:6">
      <c t="s" r="A7" s="4">
        <v>84</v>
      </c>
      <c t="n" r="C7" s="5">
        <v>12744</v>
      </c>
    </row>
    <row r="8" spans="1:6">
      <c t="s" r="A8" s="4">
        <v>85</v>
      </c>
      <c t="n" r="C8" s="5">
        <v>6815</v>
      </c>
    </row>
    <row r="9" spans="1:6">
      <c t="s" r="A9" s="4">
        <v>86</v>
      </c>
      <c t="n" r="C9" s="5">
        <v>-7574</v>
      </c>
    </row>
    <row r="10" spans="1:6">
      <c t="s" r="A10" s="4">
        <v>87</v>
      </c>
      <c t="n" r="C10" s="5">
        <v>-1462</v>
      </c>
    </row>
    <row r="11" spans="1:6">
      <c t="s" r="A11" s="4">
        <v>88</v>
      </c>
      <c t="n" r="C11" s="5">
        <v>-263</v>
      </c>
    </row>
    <row r="12" spans="1:6">
      <c t="s" r="A12" s="4">
        <v>89</v>
      </c>
      <c t="n" r="C12" s="5">
        <v>-9313</v>
      </c>
    </row>
    <row r="13" spans="1:6">
      <c t="s" r="A13" s="4">
        <v>90</v>
      </c>
      <c t="n" r="C13" s="5">
        <v>-18612</v>
      </c>
    </row>
    <row r="14" spans="1:6">
      <c t="s" r="A14" s="4">
        <v>91</v>
      </c>
      <c t="n" r="C14" s="5">
        <v>-4591</v>
      </c>
    </row>
    <row r="15" spans="1:6">
      <c t="s" r="A15" s="4">
        <v>92</v>
      </c>
      <c t="n" r="C15" s="7">
        <v>-14021</v>
      </c>
    </row>
    <row r="16" spans="1:6">
      <c t="s" r="A16" s="3">
        <v>93</v>
      </c>
    </row>
    <row r="17" spans="1:6">
      <c t="s" r="A17" s="4">
        <v>94</v>
      </c>
      <c t="n" r="C17" s="9">
        <v>-0.28</v>
      </c>
    </row>
    <row r="18" spans="1:6">
      <c t="s" r="A18" s="4">
        <v>95</v>
      </c>
      <c t="n" r="C18" s="9">
        <v>-0.28</v>
      </c>
    </row>
    <row r="19" spans="1:6">
      <c t="s" r="A19" s="3">
        <v>96</v>
      </c>
    </row>
    <row r="20" spans="1:6">
      <c t="s" r="A20" s="4">
        <v>97</v>
      </c>
      <c t="n" r="C20" s="5">
        <v>49457847</v>
      </c>
    </row>
    <row r="21" spans="1:6">
      <c t="s" r="A21" s="4">
        <v>98</v>
      </c>
      <c t="n" r="C21" s="5">
        <v>49457847</v>
      </c>
    </row>
    <row r="22" spans="1:6">
      <c t="s" r="A22" s="4">
        <v>59</v>
      </c>
    </row>
    <row r="23" spans="1:6">
      <c t="s" r="A23" s="4">
        <v>80</v>
      </c>
      <c t="n" r="B23" s="7">
        <v>2157</v>
      </c>
      <c t="n" r="D23" s="7">
        <v>66245</v>
      </c>
      <c t="n" r="E23" s="7">
        <v>52682</v>
      </c>
      <c t="n" r="F23" s="7">
        <v>113739</v>
      </c>
    </row>
    <row r="24" spans="1:6">
      <c t="s" r="A24" s="4">
        <v>81</v>
      </c>
      <c t="n" r="B24" s="5">
        <v>513</v>
      </c>
      <c t="n" r="D24" s="5">
        <v>10383</v>
      </c>
      <c t="n" r="E24" s="5">
        <v>10630</v>
      </c>
      <c t="n" r="F24" s="5">
        <v>19420</v>
      </c>
    </row>
    <row r="25" spans="1:6">
      <c t="s" r="A25" s="4">
        <v>82</v>
      </c>
      <c t="n" r="B25" s="5">
        <v>1644</v>
      </c>
      <c t="n" r="D25" s="5">
        <v>55862</v>
      </c>
      <c t="n" r="E25" s="5">
        <v>42052</v>
      </c>
      <c t="n" r="F25" s="5">
        <v>94319</v>
      </c>
    </row>
    <row r="26" spans="1:6">
      <c t="s" r="A26" s="4">
        <v>83</v>
      </c>
      <c t="n" r="B26" s="5">
        <v>1084</v>
      </c>
      <c t="n" r="D26" s="5">
        <v>5368</v>
      </c>
      <c t="n" r="E26" s="5">
        <v>11599</v>
      </c>
      <c t="n" r="F26" s="5">
        <v>15574</v>
      </c>
    </row>
    <row r="27" spans="1:6">
      <c t="s" r="A27" s="4">
        <v>84</v>
      </c>
      <c t="n" r="B27" s="5">
        <v>1912</v>
      </c>
      <c t="n" r="D27" s="5">
        <v>8081</v>
      </c>
      <c t="n" r="E27" s="5">
        <v>16774</v>
      </c>
      <c t="n" r="F27" s="5">
        <v>23436</v>
      </c>
    </row>
    <row r="28" spans="1:6">
      <c t="s" r="A28" s="4">
        <v>85</v>
      </c>
      <c t="n" r="B28" s="5">
        <v>2410</v>
      </c>
      <c t="n" r="D28" s="5">
        <v>7430</v>
      </c>
      <c t="n" r="E28" s="5">
        <v>16895</v>
      </c>
      <c t="n" r="F28" s="5">
        <v>22303</v>
      </c>
    </row>
    <row r="29" spans="1:6">
      <c t="s" r="A29" s="4">
        <v>86</v>
      </c>
      <c t="n" r="B29" s="5">
        <v>-3762</v>
      </c>
      <c t="n" r="D29" s="5">
        <v>34983</v>
      </c>
      <c t="n" r="E29" s="5">
        <v>-3216</v>
      </c>
      <c t="n" r="F29" s="5">
        <v>33006</v>
      </c>
    </row>
    <row r="30" spans="1:6">
      <c t="s" r="A30" s="4">
        <v>87</v>
      </c>
      <c t="n" r="B30" s="5">
        <v>2</v>
      </c>
      <c t="n" r="D30" s="5">
        <v>-5</v>
      </c>
      <c t="n" r="E30" s="5">
        <v>8</v>
      </c>
      <c t="n" r="F30" s="5">
        <v>-5</v>
      </c>
    </row>
    <row r="31" spans="1:6">
      <c t="s" r="A31" s="4">
        <v>90</v>
      </c>
      <c t="n" r="B31" s="5">
        <v>-3760</v>
      </c>
      <c t="n" r="D31" s="5">
        <v>34978</v>
      </c>
      <c t="n" r="E31" s="5">
        <v>-3208</v>
      </c>
      <c t="n" r="F31" s="5">
        <v>33001</v>
      </c>
    </row>
    <row r="32" spans="1:6">
      <c t="s" r="A32" s="4">
        <v>91</v>
      </c>
      <c t="n" r="B32" s="5">
        <v>-1232</v>
      </c>
      <c t="n" r="D32" s="5">
        <v>10493</v>
      </c>
      <c t="n" r="E32" s="5">
        <v>10849</v>
      </c>
      <c t="n" r="F32" s="5">
        <v>21246</v>
      </c>
    </row>
    <row r="33" spans="1:6">
      <c t="s" r="A33" s="4">
        <v>92</v>
      </c>
      <c t="n" r="B33" s="7">
        <v>-2528</v>
      </c>
      <c t="n" r="D33" s="7">
        <v>24485</v>
      </c>
      <c t="n" r="E33" s="7">
        <v>-14057</v>
      </c>
      <c t="n" r="F33" s="7">
        <v>1175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0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14"/>
    <col customWidth="1" max="6" min="6" width="14"/>
    <col customWidth="1" max="7" min="7" width="14"/>
    <col customWidth="1" max="8" min="8" width="14"/>
    <col customWidth="1" max="9" min="9" width="14"/>
  </cols>
  <sheetData>
    <row r="1" spans="1:9">
      <c t="s" r="A1" s="1">
        <v>329</v>
      </c>
      <c t="s" r="B1" s="2">
        <v>78</v>
      </c>
      <c t="s" r="C1" s="2">
        <v>78</v>
      </c>
      <c t="s" r="D1" s="2">
        <v>2</v>
      </c>
      <c t="s" r="E1" s="2">
        <v>79</v>
      </c>
      <c t="s" r="F1" s="2">
        <v>330</v>
      </c>
      <c t="s" r="G1" s="2">
        <v>78</v>
      </c>
      <c t="s" r="H1" s="2">
        <v>79</v>
      </c>
      <c t="s" r="I1" s="2">
        <v>25</v>
      </c>
    </row>
    <row r="2" spans="1:9">
      <c t="s" r="A2" s="3">
        <v>331</v>
      </c>
    </row>
    <row r="3" spans="1:9">
      <c t="s" r="A3" s="4">
        <v>33</v>
      </c>
      <c t="n" r="D3" s="7">
        <v>41555000</v>
      </c>
    </row>
    <row r="4" spans="1:9">
      <c t="s" r="A4" s="3">
        <v>332</v>
      </c>
    </row>
    <row r="5" spans="1:9">
      <c t="s" r="A5" s="4">
        <v>333</v>
      </c>
      <c t="n" r="D5" s="5">
        <v>7800000</v>
      </c>
    </row>
    <row r="6" spans="1:9">
      <c t="s" r="A6" s="4">
        <v>59</v>
      </c>
    </row>
    <row r="7" spans="1:9">
      <c t="s" r="A7" s="3">
        <v>331</v>
      </c>
    </row>
    <row r="8" spans="1:9">
      <c t="s" r="A8" s="4">
        <v>33</v>
      </c>
      <c t="n" r="I8" s="7">
        <v>155953000</v>
      </c>
    </row>
    <row r="9" spans="1:9">
      <c t="s" r="A9" s="4">
        <v>334</v>
      </c>
    </row>
    <row r="10" spans="1:9">
      <c t="s" r="A10" s="3">
        <v>180</v>
      </c>
    </row>
    <row r="11" spans="1:9">
      <c t="s" r="A11" s="4">
        <v>335</v>
      </c>
      <c t="n" r="B11" s="7">
        <v>635000000</v>
      </c>
      <c t="n" r="C11" s="7">
        <v>635000000</v>
      </c>
    </row>
    <row r="12" spans="1:9">
      <c t="s" r="A12" s="3">
        <v>336</v>
      </c>
    </row>
    <row r="13" spans="1:9">
      <c t="s" r="A13" s="4">
        <v>335</v>
      </c>
      <c t="n" r="B13" s="5">
        <v>635000000</v>
      </c>
      <c t="n" r="C13" s="5">
        <v>635000000</v>
      </c>
    </row>
    <row r="14" spans="1:9">
      <c t="s" r="A14" s="4">
        <v>337</v>
      </c>
      <c t="n" r="C14" s="5">
        <v>210000000</v>
      </c>
    </row>
    <row r="15" spans="1:9">
      <c t="s" r="A15" s="4">
        <v>338</v>
      </c>
      <c t="n" r="C15" s="5">
        <v>19020000</v>
      </c>
    </row>
    <row r="16" spans="1:9">
      <c t="s" r="A16" s="4">
        <v>339</v>
      </c>
      <c t="n" r="C16" s="5">
        <v>1026366000</v>
      </c>
    </row>
    <row r="17" spans="1:9">
      <c t="s" r="A17" s="4">
        <v>340</v>
      </c>
      <c t="n" r="B17" s="7">
        <v>50000000</v>
      </c>
      <c t="n" r="C17" s="5">
        <v>50000000</v>
      </c>
      <c t="n" r="G17" s="7">
        <v>50000000</v>
      </c>
    </row>
    <row r="18" spans="1:9">
      <c t="s" r="A18" s="4">
        <v>341</v>
      </c>
      <c t="s" r="B18" s="4">
        <v>342</v>
      </c>
    </row>
    <row r="19" spans="1:9">
      <c t="s" r="A19" s="3">
        <v>331</v>
      </c>
    </row>
    <row r="20" spans="1:9">
      <c t="s" r="A20" s="4">
        <v>27</v>
      </c>
      <c t="n" r="B20" s="7">
        <v>9459000</v>
      </c>
      <c t="n" r="C20" s="5">
        <v>9459000</v>
      </c>
      <c t="n" r="G20" s="5">
        <v>9459000</v>
      </c>
    </row>
    <row r="21" spans="1:9">
      <c t="s" r="A21" s="4">
        <v>343</v>
      </c>
      <c t="n" r="B21" s="5">
        <v>30710000</v>
      </c>
      <c t="n" r="C21" s="5">
        <v>30710000</v>
      </c>
      <c t="n" r="G21" s="5">
        <v>30710000</v>
      </c>
    </row>
    <row r="22" spans="1:9">
      <c t="s" r="A22" s="4">
        <v>29</v>
      </c>
      <c t="n" r="B22" s="5">
        <v>129062000</v>
      </c>
      <c t="n" r="C22" s="5">
        <v>129062000</v>
      </c>
      <c t="n" r="G22" s="5">
        <v>129062000</v>
      </c>
    </row>
    <row r="23" spans="1:9">
      <c t="s" r="A23" s="4">
        <v>143</v>
      </c>
      <c t="n" r="B23" s="5">
        <v>359000</v>
      </c>
      <c t="n" r="C23" s="5">
        <v>359000</v>
      </c>
      <c t="n" r="G23" s="5">
        <v>359000</v>
      </c>
    </row>
    <row r="24" spans="1:9">
      <c t="s" r="A24" s="4">
        <v>31</v>
      </c>
      <c t="n" r="B24" s="5">
        <v>169590000</v>
      </c>
      <c t="n" r="C24" s="5">
        <v>169590000</v>
      </c>
      <c t="n" r="G24" s="5">
        <v>169590000</v>
      </c>
    </row>
    <row r="25" spans="1:9">
      <c t="s" r="A25" s="4">
        <v>344</v>
      </c>
      <c t="n" r="B25" s="5">
        <v>4364000</v>
      </c>
      <c t="n" r="C25" s="5">
        <v>4364000</v>
      </c>
      <c t="n" r="G25" s="5">
        <v>4364000</v>
      </c>
    </row>
    <row r="26" spans="1:9">
      <c t="s" r="A26" s="4">
        <v>345</v>
      </c>
      <c t="n" r="B26" s="5">
        <v>836044000</v>
      </c>
      <c t="n" r="C26" s="5">
        <v>836044000</v>
      </c>
      <c t="n" r="G26" s="5">
        <v>836044000</v>
      </c>
    </row>
    <row r="27" spans="1:9">
      <c t="s" r="A27" s="4">
        <v>346</v>
      </c>
      <c t="n" r="B27" s="5">
        <v>401000</v>
      </c>
      <c t="n" r="C27" s="5">
        <v>401000</v>
      </c>
      <c t="n" r="G27" s="5">
        <v>401000</v>
      </c>
    </row>
    <row r="28" spans="1:9">
      <c t="s" r="A28" s="4">
        <v>30</v>
      </c>
      <c t="n" r="B28" s="5">
        <v>862000</v>
      </c>
      <c t="n" r="C28" s="5">
        <v>862000</v>
      </c>
      <c t="n" r="G28" s="5">
        <v>862000</v>
      </c>
    </row>
    <row r="29" spans="1:9">
      <c t="s" r="A29" s="4">
        <v>347</v>
      </c>
      <c t="n" r="B29" s="5">
        <v>1011261000</v>
      </c>
      <c t="n" r="C29" s="5">
        <v>1011261000</v>
      </c>
      <c t="n" r="G29" s="5">
        <v>1011261000</v>
      </c>
    </row>
    <row r="30" spans="1:9">
      <c t="s" r="A30" s="4">
        <v>39</v>
      </c>
      <c t="n" r="B30" s="5">
        <v>-364000</v>
      </c>
      <c t="n" r="C30" s="5">
        <v>-364000</v>
      </c>
      <c t="n" r="G30" s="5">
        <v>-364000</v>
      </c>
    </row>
    <row r="31" spans="1:9">
      <c t="s" r="A31" s="4">
        <v>42</v>
      </c>
      <c t="n" r="B31" s="5">
        <v>-7746000</v>
      </c>
      <c t="n" r="C31" s="5">
        <v>-7746000</v>
      </c>
      <c t="n" r="G31" s="5">
        <v>-7746000</v>
      </c>
    </row>
    <row r="32" spans="1:9">
      <c t="s" r="A32" s="4">
        <v>348</v>
      </c>
      <c t="n" r="B32" s="5">
        <v>-712000</v>
      </c>
      <c t="n" r="C32" s="5">
        <v>-712000</v>
      </c>
      <c t="n" r="G32" s="5">
        <v>-712000</v>
      </c>
    </row>
    <row r="33" spans="1:9">
      <c t="s" r="A33" s="4">
        <v>349</v>
      </c>
      <c t="n" r="B33" s="5">
        <v>-1823000</v>
      </c>
      <c t="n" r="C33" s="5">
        <v>-1823000</v>
      </c>
      <c t="n" r="G33" s="5">
        <v>-1823000</v>
      </c>
    </row>
    <row r="34" spans="1:9">
      <c t="s" r="A34" s="4">
        <v>350</v>
      </c>
      <c t="n" r="B34" s="5">
        <v>-401000</v>
      </c>
      <c t="n" r="C34" s="5">
        <v>-401000</v>
      </c>
      <c t="n" r="G34" s="5">
        <v>-401000</v>
      </c>
    </row>
    <row r="35" spans="1:9">
      <c t="s" r="A35" s="4">
        <v>351</v>
      </c>
      <c t="n" r="B35" s="5">
        <v>-14371000</v>
      </c>
      <c t="n" r="C35" s="5">
        <v>-14371000</v>
      </c>
      <c t="n" r="G35" s="5">
        <v>-14371000</v>
      </c>
    </row>
    <row r="36" spans="1:9">
      <c t="s" r="A36" s="4">
        <v>352</v>
      </c>
      <c t="n" r="B36" s="5">
        <v>-1033000</v>
      </c>
      <c t="n" r="C36" s="5">
        <v>-1033000</v>
      </c>
      <c t="n" r="G36" s="5">
        <v>-1033000</v>
      </c>
    </row>
    <row r="37" spans="1:9">
      <c t="s" r="A37" s="4">
        <v>353</v>
      </c>
      <c t="n" r="B37" s="5">
        <v>984811000</v>
      </c>
      <c t="n" r="C37" s="5">
        <v>984811000</v>
      </c>
      <c t="n" r="G37" s="5">
        <v>984811000</v>
      </c>
    </row>
    <row r="38" spans="1:9">
      <c t="s" r="A38" s="4">
        <v>33</v>
      </c>
      <c t="n" r="B38" s="5">
        <v>41555000</v>
      </c>
      <c t="n" r="C38" s="5">
        <v>41555000</v>
      </c>
      <c t="n" r="G38" s="5">
        <v>41555000</v>
      </c>
    </row>
    <row r="39" spans="1:9">
      <c t="s" r="A39" s="4">
        <v>339</v>
      </c>
      <c t="n" r="B39" s="5">
        <v>1026366000</v>
      </c>
      <c t="n" r="C39" s="5">
        <v>1026366000</v>
      </c>
      <c t="n" r="G39" s="5">
        <v>1026366000</v>
      </c>
    </row>
    <row r="40" spans="1:9">
      <c t="s" r="A40" s="3">
        <v>332</v>
      </c>
    </row>
    <row r="41" spans="1:9">
      <c t="s" r="A41" s="4">
        <v>354</v>
      </c>
      <c t="n" r="B41" s="5">
        <v>836044000</v>
      </c>
      <c t="n" r="C41" s="7">
        <v>836044000</v>
      </c>
      <c t="n" r="G41" s="5">
        <v>836044000</v>
      </c>
    </row>
    <row r="42" spans="1:9">
      <c t="s" r="A42" s="4">
        <v>355</v>
      </c>
      <c t="s" r="C42" s="4">
        <v>356</v>
      </c>
    </row>
    <row r="43" spans="1:9">
      <c t="s" r="A43" s="4">
        <v>357</v>
      </c>
      <c t="n" r="B43" s="5">
        <v>0</v>
      </c>
      <c t="n" r="C43" s="7">
        <v>0</v>
      </c>
      <c t="n" r="G43" s="5">
        <v>0</v>
      </c>
    </row>
    <row r="44" spans="1:9">
      <c t="s" r="A44" s="4">
        <v>138</v>
      </c>
      <c t="n" r="C44" s="5">
        <v>100000</v>
      </c>
      <c t="n" r="D44" s="5">
        <v>1800000</v>
      </c>
      <c t="n" r="F44" s="7">
        <v>1300000</v>
      </c>
      <c t="n" r="G44" s="5">
        <v>1400000</v>
      </c>
      <c t="n" r="I44" s="7">
        <v>700000</v>
      </c>
    </row>
    <row r="45" spans="1:9">
      <c t="s" r="A45" s="4">
        <v>358</v>
      </c>
      <c t="n" r="D45" s="7">
        <v>1200000</v>
      </c>
    </row>
    <row r="46" spans="1:9">
      <c t="s" r="A46" s="3">
        <v>359</v>
      </c>
    </row>
    <row r="47" spans="1:9">
      <c t="s" r="A47" s="4">
        <v>360</v>
      </c>
      <c t="n" r="C47" s="5">
        <v>1990000</v>
      </c>
      <c t="n" r="E47" s="7">
        <v>65745000</v>
      </c>
      <c t="n" r="G47" s="5">
        <v>51515000</v>
      </c>
      <c t="n" r="H47" s="7">
        <v>112239000</v>
      </c>
    </row>
    <row r="48" spans="1:9">
      <c t="s" r="A48" s="4">
        <v>92</v>
      </c>
      <c t="n" r="C48" s="5">
        <v>-5870000</v>
      </c>
      <c t="n" r="E48" s="7">
        <v>35527000</v>
      </c>
      <c t="n" r="G48" s="5">
        <v>-37585000</v>
      </c>
      <c t="n" r="H48" s="7">
        <v>2218000</v>
      </c>
    </row>
    <row r="49" spans="1:9">
      <c t="s" r="A49" s="4">
        <v>361</v>
      </c>
    </row>
    <row r="50" spans="1:9">
      <c t="s" r="A50" s="3">
        <v>332</v>
      </c>
    </row>
    <row r="51" spans="1:9">
      <c t="s" r="A51" s="4">
        <v>362</v>
      </c>
      <c t="n" r="B51" s="5">
        <v>2000000</v>
      </c>
      <c t="n" r="C51" s="5">
        <v>2000000</v>
      </c>
      <c t="n" r="G51" s="5">
        <v>2000000</v>
      </c>
    </row>
    <row r="52" spans="1:9">
      <c t="s" r="A52" s="4">
        <v>363</v>
      </c>
    </row>
    <row r="53" spans="1:9">
      <c t="s" r="A53" s="3">
        <v>332</v>
      </c>
    </row>
    <row r="54" spans="1:9">
      <c t="s" r="A54" s="4">
        <v>362</v>
      </c>
      <c t="n" r="B54" s="5">
        <v>35500000</v>
      </c>
      <c t="n" r="C54" s="5">
        <v>35500000</v>
      </c>
      <c t="n" r="G54" s="5">
        <v>35500000</v>
      </c>
    </row>
    <row r="55" spans="1:9">
      <c t="s" r="A55" s="4">
        <v>364</v>
      </c>
    </row>
    <row r="56" spans="1:9">
      <c t="s" r="A56" s="3">
        <v>332</v>
      </c>
    </row>
    <row r="57" spans="1:9">
      <c t="s" r="A57" s="4">
        <v>365</v>
      </c>
      <c t="n" r="B57" s="5">
        <v>44000</v>
      </c>
      <c t="n" r="C57" s="7">
        <v>44000</v>
      </c>
      <c t="n" r="G57" s="5">
        <v>44000</v>
      </c>
    </row>
    <row r="58" spans="1:9">
      <c t="s" r="A58" s="4">
        <v>366</v>
      </c>
      <c t="s" r="C58" s="4">
        <v>367</v>
      </c>
    </row>
    <row r="59" spans="1:9">
      <c t="s" r="A59" s="4">
        <v>368</v>
      </c>
    </row>
    <row r="60" spans="1:9">
      <c t="s" r="A60" s="3">
        <v>332</v>
      </c>
    </row>
    <row r="61" spans="1:9">
      <c t="s" r="A61" s="4">
        <v>365</v>
      </c>
      <c t="n" r="B61" s="5">
        <v>790500000</v>
      </c>
      <c t="n" r="C61" s="7">
        <v>790500000</v>
      </c>
      <c t="n" r="G61" s="5">
        <v>790500000</v>
      </c>
    </row>
    <row r="62" spans="1:9">
      <c t="s" r="A62" s="4">
        <v>369</v>
      </c>
    </row>
    <row r="63" spans="1:9">
      <c t="s" r="A63" s="3">
        <v>332</v>
      </c>
    </row>
    <row r="64" spans="1:9">
      <c t="s" r="A64" s="4">
        <v>366</v>
      </c>
      <c t="s" r="C64" s="4">
        <v>313</v>
      </c>
    </row>
    <row r="65" spans="1:9">
      <c t="s" r="A65" s="4">
        <v>370</v>
      </c>
    </row>
    <row r="66" spans="1:9">
      <c t="s" r="A66" s="3">
        <v>332</v>
      </c>
    </row>
    <row r="67" spans="1:9">
      <c t="s" r="A67" s="4">
        <v>366</v>
      </c>
      <c t="s" r="C67" s="4">
        <v>371</v>
      </c>
    </row>
    <row r="68" spans="1:9">
      <c t="s" r="A68" s="4">
        <v>372</v>
      </c>
    </row>
    <row r="69" spans="1:9">
      <c t="s" r="A69" s="3">
        <v>332</v>
      </c>
    </row>
    <row r="70" spans="1:9">
      <c t="s" r="A70" s="4">
        <v>365</v>
      </c>
      <c t="n" r="B70" s="5">
        <v>8000000</v>
      </c>
      <c t="n" r="C70" s="7">
        <v>8000000</v>
      </c>
      <c t="n" r="G70" s="5">
        <v>8000000</v>
      </c>
    </row>
    <row r="71" spans="1:9">
      <c t="s" r="A71" s="4">
        <v>366</v>
      </c>
      <c t="s" r="C71" s="4">
        <v>373</v>
      </c>
    </row>
    <row r="72" spans="1:9">
      <c t="s" r="A72" s="4">
        <v>374</v>
      </c>
    </row>
    <row r="73" spans="1:9">
      <c t="s" r="A73" s="3">
        <v>336</v>
      </c>
    </row>
    <row r="74" spans="1:9">
      <c t="s" r="A74" s="4">
        <v>340</v>
      </c>
      <c t="n" r="C74" s="7">
        <v>17172000</v>
      </c>
    </row>
    <row r="75" spans="1:9">
      <c t="s" r="A75" s="4">
        <v>340</v>
      </c>
      <c t="n" r="B75" s="7">
        <v>50000000</v>
      </c>
      <c t="n" r="C75" s="5">
        <v>50000000</v>
      </c>
      <c t="n" r="G75" s="5">
        <v>50000000</v>
      </c>
    </row>
    <row r="76" spans="1:9">
      <c t="s" r="A76" s="4">
        <v>341</v>
      </c>
      <c t="s" r="B76" s="4">
        <v>342</v>
      </c>
    </row>
    <row r="77" spans="1:9">
      <c t="s" r="A77" s="4">
        <v>375</v>
      </c>
    </row>
    <row r="78" spans="1:9">
      <c t="s" r="A78" s="3">
        <v>336</v>
      </c>
    </row>
    <row r="79" spans="1:9">
      <c t="s" r="A79" s="4">
        <v>340</v>
      </c>
      <c t="n" r="C79" s="5">
        <v>145174000</v>
      </c>
    </row>
    <row r="80" spans="1:9">
      <c t="s" r="A80" s="4">
        <v>340</v>
      </c>
      <c t="n" r="B80" s="7">
        <v>319000000</v>
      </c>
      <c t="n" r="C80" s="7">
        <v>319000000</v>
      </c>
      <c t="n" r="G80" s="7">
        <v>319000000</v>
      </c>
    </row>
    <row r="81" spans="1:9">
      <c t="s" r="A81" s="4">
        <v>376</v>
      </c>
      <c t="s" r="B81" s="4">
        <v>312</v>
      </c>
    </row>
    <row r="82" spans="1:9">
      <c t="s" r="A82" s="4">
        <v>377</v>
      </c>
      <c t="s" r="B82" s="4">
        <v>378</v>
      </c>
    </row>
    <row r="83" spans="1:9">
      <c t="s" r="A83" s="4">
        <v>379</v>
      </c>
    </row>
    <row r="84" spans="1:9">
      <c t="s" r="A84" s="3">
        <v>180</v>
      </c>
    </row>
    <row r="85" spans="1:9">
      <c t="s" r="A85" s="4">
        <v>380</v>
      </c>
      <c t="n" r="B85" s="5">
        <v>17500000</v>
      </c>
    </row>
    <row r="86" spans="1:9">
      <c t="s" r="A86" s="3">
        <v>336</v>
      </c>
    </row>
    <row r="87" spans="1:9">
      <c t="s" r="A87" s="4">
        <v>380</v>
      </c>
      <c t="n" r="B87" s="5">
        <v>17500000</v>
      </c>
    </row>
    <row r="88" spans="1:9">
      <c t="s" r="A88" s="4">
        <v>381</v>
      </c>
      <c t="n" r="B88" s="7">
        <v>12</v>
      </c>
      <c t="n" r="C88" s="7">
        <v>12</v>
      </c>
      <c t="n" r="G88" s="7">
        <v>12</v>
      </c>
    </row>
    <row r="89" spans="1:9">
      <c t="s" r="A89" s="4">
        <v>382</v>
      </c>
    </row>
    <row r="90" spans="1:9">
      <c t="s" r="A90" s="3">
        <v>180</v>
      </c>
    </row>
    <row r="91" spans="1:9">
      <c t="s" r="A91" s="4">
        <v>383</v>
      </c>
      <c t="s" r="B91" s="4">
        <v>384</v>
      </c>
    </row>
    <row r="92" spans="1:9">
      <c t="s" r="A92" s="4">
        <v>385</v>
      </c>
      <c t="n" r="B92" s="5">
        <v>6000000</v>
      </c>
    </row>
    <row r="93" spans="1:9">
      <c t="s" r="A93" s="4">
        <v>386</v>
      </c>
      <c t="n" r="B93" s="7">
        <v>0</v>
      </c>
    </row>
    <row r="94" spans="1:9">
      <c t="s" r="A94" s="4">
        <v>387</v>
      </c>
      <c t="s" r="B94" s="4">
        <v>388</v>
      </c>
    </row>
    <row r="95" spans="1:9">
      <c t="s" r="A95" s="3">
        <v>336</v>
      </c>
    </row>
    <row r="96" spans="1:9">
      <c t="s" r="A96" s="4">
        <v>385</v>
      </c>
      <c t="n" r="B96" s="5">
        <v>6000000</v>
      </c>
    </row>
    <row r="97" spans="1:9">
      <c t="s" r="A97" s="4">
        <v>389</v>
      </c>
      <c t="n" r="B97" s="9">
        <v>3.17</v>
      </c>
    </row>
    <row r="98" spans="1:9">
      <c t="s" r="A98" s="4">
        <v>390</v>
      </c>
    </row>
    <row r="99" spans="1:9">
      <c t="s" r="A99" s="3">
        <v>180</v>
      </c>
    </row>
    <row r="100" spans="1:9">
      <c t="s" r="A100" s="4">
        <v>391</v>
      </c>
      <c t="s" r="B100" s="4">
        <v>392</v>
      </c>
    </row>
    <row r="101" spans="1:9">
      <c t="s" r="A101" s="4">
        <v>393</v>
      </c>
      <c t="n" r="B101" s="7">
        <v>10000000</v>
      </c>
      <c t="n" r="C101" s="7">
        <v>10000000</v>
      </c>
      <c t="n" r="G101" s="7">
        <v>10000000</v>
      </c>
    </row>
    <row r="102" spans="1:9">
      <c t="s" r="A102" s="4">
        <v>394</v>
      </c>
      <c t="n" r="B102" s="9">
        <v>1.25</v>
      </c>
      <c t="n" r="C102" s="9">
        <v>1.25</v>
      </c>
      <c t="n" r="G102" s="9">
        <v>1.25</v>
      </c>
    </row>
    <row r="103" spans="1:9">
      <c t="s" r="A103" s="4">
        <v>395</v>
      </c>
    </row>
    <row r="104" spans="1:9">
      <c t="s" r="A104" s="3">
        <v>180</v>
      </c>
    </row>
    <row r="105" spans="1:9">
      <c t="s" r="A105" s="4">
        <v>393</v>
      </c>
      <c t="n" r="B105" s="7">
        <v>10000000</v>
      </c>
      <c t="n" r="C105" s="7">
        <v>10000000</v>
      </c>
      <c t="n" r="G105" s="7">
        <v>10000000</v>
      </c>
    </row>
    <row r="106" spans="1:9">
      <c t="s" r="A106" s="4">
        <v>396</v>
      </c>
      <c t="n" r="B106" s="7">
        <v>1</v>
      </c>
      <c t="n" r="C106" s="7">
        <v>1</v>
      </c>
      <c t="n" r="G106" s="7">
        <v>1</v>
      </c>
    </row>
    <row r="107" spans="1:9">
      <c t="s" r="A107" s="4">
        <v>397</v>
      </c>
    </row>
    <row r="108" spans="1:9">
      <c t="s" r="A108" s="3">
        <v>180</v>
      </c>
    </row>
    <row r="109" spans="1:9">
      <c t="s" r="A109" s="4">
        <v>398</v>
      </c>
      <c t="s" r="B109" s="4">
        <v>3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r="1" spans="1:2">
      <c t="s" r="A1" s="1">
        <v>400</v>
      </c>
      <c t="s" r="B1" s="2">
        <v>75</v>
      </c>
    </row>
    <row r="2" spans="1:2">
      <c t="s" r="B2" s="2">
        <v>401</v>
      </c>
    </row>
    <row r="3" spans="1:2">
      <c t="s" r="A3" s="3">
        <v>402</v>
      </c>
    </row>
    <row r="4" spans="1:2">
      <c t="s" r="A4" s="4">
        <v>403</v>
      </c>
      <c t="n" r="B4" s="10">
        <v>6.9</v>
      </c>
    </row>
    <row r="5" spans="1:2">
      <c t="s" r="A5" s="4">
        <v>404</v>
      </c>
      <c t="n" r="B5" s="11">
        <v>2.4</v>
      </c>
    </row>
    <row r="6" spans="1:2">
      <c t="s" r="A6" s="4">
        <v>405</v>
      </c>
    </row>
    <row r="7" spans="1:2">
      <c t="s" r="A7" s="3">
        <v>402</v>
      </c>
    </row>
    <row r="8" spans="1:2">
      <c t="s" r="A8" s="4">
        <v>403</v>
      </c>
      <c t="n" r="B8" s="5">
        <v>5</v>
      </c>
    </row>
    <row r="9" spans="1:2">
      <c t="s" r="A9" s="4">
        <v>406</v>
      </c>
    </row>
    <row r="10" spans="1:2">
      <c t="s" r="A10" s="3">
        <v>402</v>
      </c>
    </row>
    <row r="11" spans="1:2">
      <c t="s" r="A11" s="4">
        <v>403</v>
      </c>
      <c t="n" r="B11" s="11">
        <v>1.7</v>
      </c>
    </row>
    <row r="12" spans="1:2">
      <c t="s" r="A12" s="4">
        <v>407</v>
      </c>
    </row>
    <row r="13" spans="1:2">
      <c t="s" r="A13" s="3">
        <v>402</v>
      </c>
    </row>
    <row r="14" spans="1:2">
      <c t="s" r="A14" s="4">
        <v>403</v>
      </c>
      <c t="n" r="B14" s="11">
        <v>0.2</v>
      </c>
    </row>
    <row r="15" spans="1:2">
      <c t="s" r="A15" s="4">
        <v>404</v>
      </c>
      <c t="n" r="B15" s="11">
        <v>0.6</v>
      </c>
    </row>
    <row r="16" spans="1:2">
      <c t="s" r="A16" s="4">
        <v>408</v>
      </c>
    </row>
    <row r="17" spans="1:2">
      <c t="s" r="A17" s="3">
        <v>402</v>
      </c>
    </row>
    <row r="18" spans="1:2">
      <c t="s" r="A18" s="4">
        <v>404</v>
      </c>
      <c t="n" r="B18" s="11">
        <v>1.2</v>
      </c>
    </row>
    <row r="19" spans="1:2">
      <c t="s" r="A19" s="4">
        <v>409</v>
      </c>
    </row>
    <row r="20" spans="1:2">
      <c t="s" r="A20" s="3">
        <v>402</v>
      </c>
    </row>
    <row r="21" spans="1:2">
      <c t="s" r="A21" s="4">
        <v>404</v>
      </c>
      <c t="n" r="B21" s="10">
        <v>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10</v>
      </c>
      <c t="s" r="B1" s="2">
        <v>2</v>
      </c>
      <c t="s" r="C1" s="2">
        <v>25</v>
      </c>
    </row>
    <row r="2" spans="1:3">
      <c t="s" r="A2" s="3">
        <v>411</v>
      </c>
    </row>
    <row r="3" spans="1:3">
      <c t="s" r="A3" s="4">
        <v>412</v>
      </c>
      <c t="n" r="B3" s="7">
        <v>1003</v>
      </c>
    </row>
    <row r="4" spans="1:3">
      <c t="s" r="A4" s="4">
        <v>413</v>
      </c>
      <c t="n" r="B4" s="5">
        <v>7386</v>
      </c>
    </row>
    <row r="5" spans="1:3">
      <c t="s" r="A5" s="4">
        <v>414</v>
      </c>
      <c t="n" r="B5" s="5">
        <v>79938</v>
      </c>
    </row>
    <row r="6" spans="1:3">
      <c t="s" r="A6" s="4">
        <v>415</v>
      </c>
      <c t="n" r="B6" s="5">
        <v>1488</v>
      </c>
    </row>
    <row r="7" spans="1:3">
      <c t="s" r="A7" s="4">
        <v>416</v>
      </c>
      <c t="n" r="B7" s="7">
        <v>89815</v>
      </c>
    </row>
    <row r="8" spans="1:3">
      <c t="s" r="A8" s="4">
        <v>59</v>
      </c>
    </row>
    <row r="9" spans="1:3">
      <c t="s" r="A9" s="3">
        <v>411</v>
      </c>
    </row>
    <row r="10" spans="1:3">
      <c t="s" r="A10" s="4">
        <v>412</v>
      </c>
      <c t="n" r="C10" s="7">
        <v>879</v>
      </c>
    </row>
    <row r="11" spans="1:3">
      <c t="s" r="A11" s="4">
        <v>413</v>
      </c>
      <c t="n" r="C11" s="5">
        <v>6093</v>
      </c>
    </row>
    <row r="12" spans="1:3">
      <c t="s" r="A12" s="4">
        <v>414</v>
      </c>
      <c t="n" r="C12" s="5">
        <v>3689</v>
      </c>
    </row>
    <row r="13" spans="1:3">
      <c t="s" r="A13" s="4">
        <v>415</v>
      </c>
      <c t="n" r="C13" s="5">
        <v>1532</v>
      </c>
    </row>
    <row r="14" spans="1:3">
      <c t="s" r="A14" s="4">
        <v>416</v>
      </c>
      <c t="n" r="C14" s="7">
        <v>121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 customWidth="1" max="6" min="6" width="15"/>
    <col customWidth="1" max="7" min="7" width="15"/>
    <col customWidth="1" max="8" min="8" width="14"/>
  </cols>
  <sheetData>
    <row r="1" spans="1:8">
      <c t="s" r="A1" s="1">
        <v>417</v>
      </c>
      <c t="s" r="B1" s="2">
        <v>74</v>
      </c>
      <c t="s" r="C1" s="2">
        <v>75</v>
      </c>
      <c t="s" r="D1" s="2">
        <v>76</v>
      </c>
      <c t="s" r="F1" s="2">
        <v>77</v>
      </c>
      <c t="s" r="G1" s="2">
        <v>1</v>
      </c>
    </row>
    <row r="2" spans="1:8">
      <c t="s" r="B2" s="2">
        <v>78</v>
      </c>
      <c t="s" r="C2" s="2">
        <v>2</v>
      </c>
      <c t="s" r="D2" s="2">
        <v>2</v>
      </c>
      <c t="s" r="E2" s="2">
        <v>79</v>
      </c>
      <c t="s" r="F2" s="2">
        <v>78</v>
      </c>
      <c t="s" r="G2" s="2">
        <v>79</v>
      </c>
      <c t="s" r="H2" s="2">
        <v>25</v>
      </c>
    </row>
    <row r="3" spans="1:8">
      <c t="s" r="A3" s="3">
        <v>418</v>
      </c>
    </row>
    <row r="4" spans="1:8">
      <c t="s" r="A4" s="4">
        <v>419</v>
      </c>
      <c t="n" r="C4" s="7">
        <v>4583</v>
      </c>
      <c t="n" r="D4" s="7">
        <v>4583</v>
      </c>
    </row>
    <row r="5" spans="1:8">
      <c t="s" r="A5" s="4">
        <v>420</v>
      </c>
      <c t="n" r="C5" s="5">
        <v>76</v>
      </c>
      <c t="n" r="D5" s="5">
        <v>76</v>
      </c>
    </row>
    <row r="6" spans="1:8">
      <c t="s" r="A6" s="4">
        <v>421</v>
      </c>
      <c t="n" r="C6" s="5">
        <v>4507</v>
      </c>
      <c t="n" r="D6" s="5">
        <v>4507</v>
      </c>
    </row>
    <row r="7" spans="1:8">
      <c t="s" r="A7" s="4">
        <v>84</v>
      </c>
    </row>
    <row r="8" spans="1:8">
      <c t="s" r="A8" s="3">
        <v>418</v>
      </c>
    </row>
    <row r="9" spans="1:8">
      <c t="s" r="A9" s="4">
        <v>422</v>
      </c>
      <c t="n" r="C9" s="5">
        <v>100</v>
      </c>
    </row>
    <row r="10" spans="1:8">
      <c t="s" r="A10" s="4">
        <v>59</v>
      </c>
    </row>
    <row r="11" spans="1:8">
      <c t="s" r="A11" s="3">
        <v>418</v>
      </c>
    </row>
    <row r="12" spans="1:8">
      <c t="s" r="A12" s="4">
        <v>419</v>
      </c>
      <c t="n" r="H12" s="7">
        <v>6134</v>
      </c>
    </row>
    <row r="13" spans="1:8">
      <c t="s" r="A13" s="4">
        <v>420</v>
      </c>
      <c t="n" r="H13" s="5">
        <v>2000</v>
      </c>
    </row>
    <row r="14" spans="1:8">
      <c t="s" r="A14" s="4">
        <v>421</v>
      </c>
      <c t="n" r="H14" s="5">
        <v>4134</v>
      </c>
    </row>
    <row r="15" spans="1:8">
      <c t="s" r="A15" s="4">
        <v>423</v>
      </c>
    </row>
    <row r="16" spans="1:8">
      <c t="s" r="A16" s="3">
        <v>418</v>
      </c>
    </row>
    <row r="17" spans="1:8">
      <c t="s" r="A17" s="4">
        <v>422</v>
      </c>
      <c t="n" r="B17" s="7">
        <v>100</v>
      </c>
      <c t="n" r="E17" s="7">
        <v>100</v>
      </c>
      <c t="n" r="F17" s="7">
        <v>500</v>
      </c>
      <c t="n" r="G17" s="7">
        <v>500</v>
      </c>
    </row>
    <row r="18" spans="1:8">
      <c t="s" r="A18" s="4">
        <v>424</v>
      </c>
    </row>
    <row r="19" spans="1:8">
      <c t="s" r="A19" s="3">
        <v>418</v>
      </c>
    </row>
    <row r="20" spans="1:8">
      <c t="s" r="A20" s="4">
        <v>419</v>
      </c>
      <c t="n" r="C20" s="5">
        <v>380</v>
      </c>
      <c t="n" r="D20" s="7">
        <v>380</v>
      </c>
    </row>
    <row r="21" spans="1:8">
      <c t="s" r="A21" s="4">
        <v>425</v>
      </c>
    </row>
    <row r="22" spans="1:8">
      <c t="s" r="A22" s="3">
        <v>418</v>
      </c>
    </row>
    <row r="23" spans="1:8">
      <c t="s" r="A23" s="4">
        <v>366</v>
      </c>
      <c t="s" r="D23" s="4">
        <v>426</v>
      </c>
    </row>
    <row r="24" spans="1:8">
      <c t="s" r="A24" s="4">
        <v>427</v>
      </c>
    </row>
    <row r="25" spans="1:8">
      <c t="s" r="A25" s="3">
        <v>418</v>
      </c>
    </row>
    <row r="26" spans="1:8">
      <c t="s" r="A26" s="4">
        <v>366</v>
      </c>
      <c t="s" r="D26" s="4">
        <v>428</v>
      </c>
    </row>
    <row r="27" spans="1:8">
      <c t="s" r="A27" s="4">
        <v>429</v>
      </c>
    </row>
    <row r="28" spans="1:8">
      <c t="s" r="A28" s="3">
        <v>418</v>
      </c>
    </row>
    <row r="29" spans="1:8">
      <c t="s" r="A29" s="4">
        <v>419</v>
      </c>
      <c t="n" r="H29" s="5">
        <v>462</v>
      </c>
    </row>
    <row r="30" spans="1:8">
      <c t="s" r="A30" s="4">
        <v>430</v>
      </c>
    </row>
    <row r="31" spans="1:8">
      <c t="s" r="A31" s="3">
        <v>418</v>
      </c>
    </row>
    <row r="32" spans="1:8">
      <c t="s" r="A32" s="4">
        <v>419</v>
      </c>
      <c t="n" r="C32" s="7">
        <v>3347</v>
      </c>
      <c t="n" r="D32" s="7">
        <v>3347</v>
      </c>
    </row>
    <row r="33" spans="1:8">
      <c t="s" r="A33" s="4">
        <v>307</v>
      </c>
    </row>
    <row r="34" spans="1:8">
      <c t="s" r="A34" s="3">
        <v>418</v>
      </c>
    </row>
    <row r="35" spans="1:8">
      <c t="s" r="A35" s="4">
        <v>366</v>
      </c>
      <c t="s" r="C35" s="4">
        <v>309</v>
      </c>
      <c t="s" r="D35" s="4">
        <v>310</v>
      </c>
    </row>
    <row r="36" spans="1:8">
      <c t="s" r="A36" s="4">
        <v>311</v>
      </c>
    </row>
    <row r="37" spans="1:8">
      <c t="s" r="A37" s="3">
        <v>418</v>
      </c>
    </row>
    <row r="38" spans="1:8">
      <c t="s" r="A38" s="4">
        <v>366</v>
      </c>
      <c t="s" r="C38" s="4">
        <v>312</v>
      </c>
      <c t="s" r="D38" s="4">
        <v>313</v>
      </c>
    </row>
    <row r="39" spans="1:8">
      <c t="s" r="A39" s="4">
        <v>431</v>
      </c>
    </row>
    <row r="40" spans="1:8">
      <c t="s" r="A40" s="3">
        <v>418</v>
      </c>
    </row>
    <row r="41" spans="1:8">
      <c t="s" r="A41" s="4">
        <v>419</v>
      </c>
      <c t="n" r="H41" s="5">
        <v>5118</v>
      </c>
    </row>
    <row r="42" spans="1:8">
      <c t="s" r="A42" s="4">
        <v>432</v>
      </c>
    </row>
    <row r="43" spans="1:8">
      <c t="s" r="A43" s="3">
        <v>418</v>
      </c>
    </row>
    <row r="44" spans="1:8">
      <c t="s" r="A44" s="4">
        <v>419</v>
      </c>
      <c t="n" r="C44" s="7">
        <v>856</v>
      </c>
      <c t="n" r="D44" s="7">
        <v>856</v>
      </c>
    </row>
    <row r="45" spans="1:8">
      <c t="s" r="A45" s="4">
        <v>433</v>
      </c>
    </row>
    <row r="46" spans="1:8">
      <c t="s" r="A46" s="3">
        <v>418</v>
      </c>
    </row>
    <row r="47" spans="1:8">
      <c t="s" r="A47" s="4">
        <v>419</v>
      </c>
      <c t="n" r="H47" s="7">
        <v>554</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5"/>
    <col customWidth="1" max="2" min="2" width="26"/>
    <col customWidth="1" max="3" min="3" width="15"/>
    <col customWidth="1" max="4" min="4" width="14"/>
  </cols>
  <sheetData>
    <row r="1" spans="1:4">
      <c t="s" r="A1" s="1">
        <v>434</v>
      </c>
      <c t="s" r="B1" s="2">
        <v>75</v>
      </c>
      <c t="s" r="C1" s="2">
        <v>1</v>
      </c>
    </row>
    <row r="2" spans="1:4">
      <c t="s" r="B2" s="2">
        <v>2</v>
      </c>
      <c t="s" r="C2" s="2">
        <v>2</v>
      </c>
      <c t="s" r="D2" s="2">
        <v>25</v>
      </c>
    </row>
    <row r="3" spans="1:4">
      <c t="s" r="A3" s="3">
        <v>33</v>
      </c>
    </row>
    <row r="4" spans="1:4">
      <c t="s" r="A4" s="4">
        <v>435</v>
      </c>
      <c t="n" r="C4" s="7">
        <v>-155953</v>
      </c>
    </row>
    <row r="5" spans="1:4">
      <c t="s" r="A5" s="4">
        <v>436</v>
      </c>
      <c t="n" r="C5" s="5">
        <v>41555</v>
      </c>
    </row>
    <row r="6" spans="1:4">
      <c t="s" r="A6" s="4">
        <v>437</v>
      </c>
      <c t="n" r="B6" s="7">
        <v>41555</v>
      </c>
      <c t="n" r="C6" s="5">
        <v>41555</v>
      </c>
    </row>
    <row r="7" spans="1:4">
      <c t="s" r="A7" s="3">
        <v>438</v>
      </c>
    </row>
    <row r="8" spans="1:4">
      <c t="s" r="A8" s="4">
        <v>439</v>
      </c>
      <c t="n" r="B8" s="5">
        <v>836044</v>
      </c>
      <c t="n" r="C8" s="5">
        <v>836044</v>
      </c>
    </row>
    <row r="9" spans="1:4">
      <c t="s" r="A9" s="4">
        <v>440</v>
      </c>
      <c t="n" r="B9" s="5">
        <v>-6815</v>
      </c>
      <c t="n" r="C9" s="5">
        <v>-6815</v>
      </c>
    </row>
    <row r="10" spans="1:4">
      <c t="s" r="A10" s="4">
        <v>110</v>
      </c>
      <c t="n" r="B10" s="5">
        <v>791729</v>
      </c>
      <c t="n" r="C10" s="5">
        <v>791729</v>
      </c>
    </row>
    <row r="11" spans="1:4">
      <c t="s" r="A11" s="4">
        <v>441</v>
      </c>
      <c t="n" r="B11" s="7">
        <v>829229</v>
      </c>
      <c t="n" r="C11" s="5">
        <v>829229</v>
      </c>
    </row>
    <row r="12" spans="1:4">
      <c t="s" r="A12" s="4">
        <v>442</v>
      </c>
    </row>
    <row r="13" spans="1:4">
      <c t="s" r="A13" s="3">
        <v>438</v>
      </c>
    </row>
    <row r="14" spans="1:4">
      <c t="s" r="A14" s="4">
        <v>366</v>
      </c>
      <c t="s" r="B14" s="4">
        <v>443</v>
      </c>
    </row>
    <row r="15" spans="1:4">
      <c t="s" r="A15" s="4">
        <v>444</v>
      </c>
    </row>
    <row r="16" spans="1:4">
      <c t="s" r="A16" s="3">
        <v>438</v>
      </c>
    </row>
    <row r="17" spans="1:4">
      <c t="s" r="A17" s="4">
        <v>445</v>
      </c>
      <c t="n" r="B17" s="7">
        <v>35500</v>
      </c>
      <c t="n" r="C17" s="5">
        <v>35500</v>
      </c>
    </row>
    <row r="18" spans="1:4">
      <c t="s" r="A18" s="4">
        <v>446</v>
      </c>
    </row>
    <row r="19" spans="1:4">
      <c t="s" r="A19" s="3">
        <v>438</v>
      </c>
    </row>
    <row r="20" spans="1:4">
      <c t="s" r="A20" s="4">
        <v>445</v>
      </c>
      <c t="n" r="B20" s="5">
        <v>2000</v>
      </c>
      <c t="n" r="C20" s="5">
        <v>2000</v>
      </c>
    </row>
    <row r="21" spans="1:4">
      <c t="s" r="A21" s="4">
        <v>447</v>
      </c>
    </row>
    <row r="22" spans="1:4">
      <c t="s" r="A22" s="3">
        <v>438</v>
      </c>
    </row>
    <row r="23" spans="1:4">
      <c t="s" r="A23" s="4">
        <v>439</v>
      </c>
      <c t="n" r="B23" s="5">
        <v>790500</v>
      </c>
      <c t="n" r="C23" s="5">
        <v>790500</v>
      </c>
    </row>
    <row r="24" spans="1:4">
      <c t="s" r="A24" s="4">
        <v>440</v>
      </c>
      <c t="n" r="B24" s="5">
        <v>-6760</v>
      </c>
      <c t="n" r="C24" s="5">
        <v>-6760</v>
      </c>
    </row>
    <row r="25" spans="1:4">
      <c t="s" r="A25" s="4">
        <v>110</v>
      </c>
      <c t="n" r="B25" s="7">
        <v>783740</v>
      </c>
      <c t="n" r="C25" s="5">
        <v>783740</v>
      </c>
    </row>
    <row r="26" spans="1:4">
      <c t="s" r="A26" s="4">
        <v>448</v>
      </c>
    </row>
    <row r="27" spans="1:4">
      <c t="s" r="A27" s="3">
        <v>438</v>
      </c>
    </row>
    <row r="28" spans="1:4">
      <c t="s" r="A28" s="4">
        <v>366</v>
      </c>
      <c t="s" r="B28" s="4">
        <v>449</v>
      </c>
    </row>
    <row r="29" spans="1:4">
      <c t="s" r="A29" s="4">
        <v>450</v>
      </c>
    </row>
    <row r="30" spans="1:4">
      <c t="s" r="A30" s="3">
        <v>438</v>
      </c>
    </row>
    <row r="31" spans="1:4">
      <c t="s" r="A31" s="4">
        <v>439</v>
      </c>
      <c t="n" r="B31" s="7">
        <v>8000</v>
      </c>
      <c t="n" r="C31" s="5">
        <v>8000</v>
      </c>
    </row>
    <row r="32" spans="1:4">
      <c t="s" r="A32" s="4">
        <v>440</v>
      </c>
      <c t="n" r="B32" s="5">
        <v>-55</v>
      </c>
      <c t="n" r="C32" s="5">
        <v>-55</v>
      </c>
    </row>
    <row r="33" spans="1:4">
      <c t="s" r="A33" s="4">
        <v>110</v>
      </c>
      <c t="n" r="B33" s="7">
        <v>7945</v>
      </c>
      <c t="n" r="C33" s="5">
        <v>7945</v>
      </c>
    </row>
    <row r="34" spans="1:4">
      <c t="s" r="A34" s="4">
        <v>451</v>
      </c>
    </row>
    <row r="35" spans="1:4">
      <c t="s" r="A35" s="3">
        <v>438</v>
      </c>
    </row>
    <row r="36" spans="1:4">
      <c t="s" r="A36" s="4">
        <v>366</v>
      </c>
      <c t="s" r="B36" s="4">
        <v>452</v>
      </c>
    </row>
    <row r="37" spans="1:4">
      <c t="s" r="A37" s="4">
        <v>453</v>
      </c>
    </row>
    <row r="38" spans="1:4">
      <c t="s" r="A38" s="3">
        <v>438</v>
      </c>
    </row>
    <row r="39" spans="1:4">
      <c t="s" r="A39" s="4">
        <v>439</v>
      </c>
      <c t="n" r="B39" s="7">
        <v>44</v>
      </c>
      <c t="n" r="C39" s="5">
        <v>44</v>
      </c>
    </row>
    <row r="40" spans="1:4">
      <c t="s" r="A40" s="4">
        <v>110</v>
      </c>
      <c t="n" r="B40" s="7">
        <v>44</v>
      </c>
      <c t="n" r="C40" s="5">
        <v>44</v>
      </c>
    </row>
    <row r="41" spans="1:4">
      <c t="s" r="A41" s="4">
        <v>454</v>
      </c>
    </row>
    <row r="42" spans="1:4">
      <c t="s" r="A42" s="3">
        <v>438</v>
      </c>
    </row>
    <row r="43" spans="1:4">
      <c t="s" r="A43" s="4">
        <v>366</v>
      </c>
      <c t="s" r="B43" s="4">
        <v>367</v>
      </c>
    </row>
    <row r="44" spans="1:4">
      <c t="s" r="A44" s="4">
        <v>59</v>
      </c>
    </row>
    <row r="45" spans="1:4">
      <c t="s" r="A45" s="3">
        <v>33</v>
      </c>
    </row>
    <row r="46" spans="1:4">
      <c t="s" r="A46" s="4">
        <v>437</v>
      </c>
      <c t="n" r="C46" s="7">
        <v>155953</v>
      </c>
    </row>
    <row r="47" spans="1:4">
      <c t="s" r="A47" s="3">
        <v>438</v>
      </c>
    </row>
    <row r="48" spans="1:4">
      <c t="s" r="A48" s="4">
        <v>439</v>
      </c>
      <c t="n" r="D48" s="7">
        <v>265622</v>
      </c>
    </row>
    <row r="49" spans="1:4">
      <c t="s" r="A49" s="4">
        <v>440</v>
      </c>
      <c t="n" r="D49" s="5">
        <v>-168661</v>
      </c>
    </row>
    <row r="50" spans="1:4">
      <c t="s" r="A50" s="4">
        <v>441</v>
      </c>
      <c t="n" r="D50" s="5">
        <v>96961</v>
      </c>
    </row>
    <row r="51" spans="1:4">
      <c t="s" r="A51" s="4">
        <v>455</v>
      </c>
    </row>
    <row r="52" spans="1:4">
      <c t="s" r="A52" s="3">
        <v>438</v>
      </c>
    </row>
    <row r="53" spans="1:4">
      <c t="s" r="A53" s="4">
        <v>439</v>
      </c>
      <c t="n" r="D53" s="5">
        <v>150000</v>
      </c>
    </row>
    <row r="54" spans="1:4">
      <c t="s" r="A54" s="4">
        <v>440</v>
      </c>
      <c t="n" r="D54" s="5">
        <v>-86250</v>
      </c>
    </row>
    <row r="55" spans="1:4">
      <c t="s" r="A55" s="4">
        <v>110</v>
      </c>
      <c t="n" r="D55" s="5">
        <v>63750</v>
      </c>
    </row>
    <row r="56" spans="1:4">
      <c t="s" r="A56" s="4">
        <v>456</v>
      </c>
    </row>
    <row r="57" spans="1:4">
      <c t="s" r="A57" s="3">
        <v>438</v>
      </c>
    </row>
    <row r="58" spans="1:4">
      <c t="s" r="A58" s="4">
        <v>439</v>
      </c>
      <c t="n" r="D58" s="5">
        <v>6000</v>
      </c>
    </row>
    <row r="59" spans="1:4">
      <c t="s" r="A59" s="4">
        <v>440</v>
      </c>
      <c t="n" r="D59" s="5">
        <v>-3450</v>
      </c>
    </row>
    <row r="60" spans="1:4">
      <c t="s" r="A60" s="4">
        <v>110</v>
      </c>
      <c t="n" r="D60" s="5">
        <v>2550</v>
      </c>
    </row>
    <row r="61" spans="1:4">
      <c t="s" r="A61" s="4">
        <v>457</v>
      </c>
    </row>
    <row r="62" spans="1:4">
      <c t="s" r="A62" s="3">
        <v>438</v>
      </c>
    </row>
    <row r="63" spans="1:4">
      <c t="s" r="A63" s="4">
        <v>439</v>
      </c>
      <c t="n" r="D63" s="5">
        <v>108834</v>
      </c>
    </row>
    <row r="64" spans="1:4">
      <c t="s" r="A64" s="4">
        <v>440</v>
      </c>
      <c t="n" r="D64" s="5">
        <v>-78224</v>
      </c>
    </row>
    <row r="65" spans="1:4">
      <c t="s" r="A65" s="4">
        <v>110</v>
      </c>
      <c t="n" r="D65" s="5">
        <v>30610</v>
      </c>
    </row>
    <row r="66" spans="1:4">
      <c t="s" r="A66" s="4">
        <v>458</v>
      </c>
    </row>
    <row r="67" spans="1:4">
      <c t="s" r="A67" s="3">
        <v>438</v>
      </c>
    </row>
    <row r="68" spans="1:4">
      <c t="s" r="A68" s="4">
        <v>439</v>
      </c>
      <c t="n" r="D68" s="5">
        <v>788</v>
      </c>
    </row>
    <row r="69" spans="1:4">
      <c t="s" r="A69" s="4">
        <v>440</v>
      </c>
      <c t="n" r="D69" s="5">
        <v>-737</v>
      </c>
    </row>
    <row r="70" spans="1:4">
      <c t="s" r="A70" s="4">
        <v>110</v>
      </c>
      <c t="n" r="D70" s="7">
        <v>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t="s" r="A1" s="1">
        <v>459</v>
      </c>
      <c t="s" r="B1" s="2">
        <v>401</v>
      </c>
    </row>
    <row r="2" spans="1:2">
      <c t="s" r="A2" s="3">
        <v>460</v>
      </c>
    </row>
    <row r="3" spans="1:2">
      <c t="s" r="A3" s="4">
        <v>461</v>
      </c>
      <c t="n" r="B3" s="7">
        <v>10225</v>
      </c>
    </row>
    <row r="4" spans="1:2">
      <c t="n" r="A4" s="5">
        <v>2016</v>
      </c>
      <c t="n" r="B4" s="5">
        <v>40902</v>
      </c>
    </row>
    <row r="5" spans="1:2">
      <c t="n" r="A5" s="5">
        <v>2017</v>
      </c>
      <c t="n" r="B5" s="5">
        <v>40902</v>
      </c>
    </row>
    <row r="6" spans="1:2">
      <c t="n" r="A6" s="5">
        <v>2018</v>
      </c>
      <c t="n" r="B6" s="5">
        <v>40902</v>
      </c>
    </row>
    <row r="7" spans="1:2">
      <c t="n" r="A7" s="5">
        <v>2019</v>
      </c>
      <c t="n" r="B7" s="5">
        <v>40899</v>
      </c>
    </row>
    <row r="8" spans="1:2">
      <c t="s" r="A8" s="4">
        <v>462</v>
      </c>
      <c t="n" r="B8" s="5">
        <v>617899</v>
      </c>
    </row>
    <row r="9" spans="1:2">
      <c t="s" r="A9" s="4">
        <v>110</v>
      </c>
      <c t="n" r="B9" s="7">
        <v>7917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63</v>
      </c>
      <c t="s" r="B1" s="2">
        <v>2</v>
      </c>
      <c t="s" r="C1" s="2">
        <v>25</v>
      </c>
    </row>
    <row r="2" spans="1:3">
      <c t="s" r="A2" s="3">
        <v>464</v>
      </c>
    </row>
    <row r="3" spans="1:3">
      <c t="s" r="A3" s="4">
        <v>338</v>
      </c>
      <c t="n" r="B3" s="7">
        <v>26630</v>
      </c>
    </row>
    <row r="4" spans="1:3">
      <c t="s" r="A4" s="4">
        <v>465</v>
      </c>
      <c t="n" r="B4" s="5">
        <v>2225</v>
      </c>
    </row>
    <row r="5" spans="1:3">
      <c t="s" r="A5" s="4">
        <v>466</v>
      </c>
      <c t="n" r="B5" s="5">
        <v>4151</v>
      </c>
    </row>
    <row r="6" spans="1:3">
      <c t="s" r="A6" s="4">
        <v>467</v>
      </c>
      <c t="n" r="B6" s="5">
        <v>1294</v>
      </c>
    </row>
    <row r="7" spans="1:3">
      <c t="s" r="A7" s="4">
        <v>468</v>
      </c>
      <c t="n" r="B7" s="5">
        <v>940</v>
      </c>
    </row>
    <row r="8" spans="1:3">
      <c t="s" r="A8" s="4">
        <v>140</v>
      </c>
      <c t="n" r="B8" s="5">
        <v>2532</v>
      </c>
    </row>
    <row r="9" spans="1:3">
      <c t="s" r="A9" s="4">
        <v>42</v>
      </c>
      <c t="n" r="B9" s="7">
        <v>37772</v>
      </c>
    </row>
    <row r="10" spans="1:3">
      <c t="s" r="A10" s="4">
        <v>59</v>
      </c>
    </row>
    <row r="11" spans="1:3">
      <c t="s" r="A11" s="3">
        <v>464</v>
      </c>
    </row>
    <row r="12" spans="1:3">
      <c t="s" r="A12" s="4">
        <v>465</v>
      </c>
      <c t="n" r="C12" s="7">
        <v>4268</v>
      </c>
    </row>
    <row r="13" spans="1:3">
      <c t="s" r="A13" s="4">
        <v>466</v>
      </c>
      <c t="n" r="C13" s="5">
        <v>3253</v>
      </c>
    </row>
    <row r="14" spans="1:3">
      <c t="s" r="A14" s="4">
        <v>469</v>
      </c>
      <c t="n" r="C14" s="5">
        <v>2000</v>
      </c>
    </row>
    <row r="15" spans="1:3">
      <c t="s" r="A15" s="4">
        <v>140</v>
      </c>
      <c t="n" r="C15" s="5">
        <v>2536</v>
      </c>
    </row>
    <row r="16" spans="1:3">
      <c t="s" r="A16" s="4">
        <v>42</v>
      </c>
      <c t="n" r="C16" s="7">
        <v>120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470</v>
      </c>
      <c t="s" r="B1" s="2">
        <v>78</v>
      </c>
      <c t="s" r="C1" s="2">
        <v>2</v>
      </c>
    </row>
    <row r="2" spans="1:3">
      <c t="s" r="A2" s="3">
        <v>471</v>
      </c>
    </row>
    <row r="3" spans="1:3">
      <c t="s" r="A3" s="4">
        <v>472</v>
      </c>
      <c t="n" r="C3" s="7">
        <v>4250</v>
      </c>
    </row>
    <row r="4" spans="1:3">
      <c t="s" r="A4" s="4">
        <v>473</v>
      </c>
      <c t="n" r="C4" s="5">
        <v>407163</v>
      </c>
    </row>
    <row r="5" spans="1:3">
      <c t="s" r="A5" s="4">
        <v>474</v>
      </c>
      <c t="n" r="C5" s="5">
        <v>400</v>
      </c>
    </row>
    <row r="6" spans="1:3">
      <c t="s" r="A6" s="4">
        <v>475</v>
      </c>
    </row>
    <row r="7" spans="1:3">
      <c t="s" r="A7" s="3">
        <v>471</v>
      </c>
    </row>
    <row r="8" spans="1:3">
      <c t="s" r="A8" s="4">
        <v>476</v>
      </c>
      <c t="s" r="B8" s="4">
        <v>477</v>
      </c>
    </row>
    <row r="9" spans="1:3">
      <c t="s" r="A9" s="4">
        <v>478</v>
      </c>
    </row>
    <row r="10" spans="1:3">
      <c t="s" r="A10" s="3">
        <v>471</v>
      </c>
    </row>
    <row r="11" spans="1:3">
      <c t="s" r="A11" s="4">
        <v>476</v>
      </c>
      <c t="s" r="B11" s="4">
        <v>479</v>
      </c>
    </row>
    <row r="12" spans="1:3">
      <c t="s" r="A12" s="4">
        <v>480</v>
      </c>
      <c t="s" r="B12" s="4">
        <v>481</v>
      </c>
    </row>
    <row r="13" spans="1:3">
      <c t="s" r="A13" s="4">
        <v>482</v>
      </c>
    </row>
    <row r="14" spans="1:3">
      <c t="s" r="A14" s="3">
        <v>471</v>
      </c>
    </row>
    <row r="15" spans="1:3">
      <c t="s" r="A15" s="4">
        <v>483</v>
      </c>
      <c t="n" r="C15" s="5">
        <v>411413</v>
      </c>
    </row>
    <row r="16" spans="1:3">
      <c t="s" r="A16" s="4">
        <v>472</v>
      </c>
      <c t="n" r="C16" s="5">
        <v>4250</v>
      </c>
    </row>
    <row r="17" spans="1:3">
      <c t="s" r="A17" s="4">
        <v>473</v>
      </c>
      <c t="n" r="C17" s="5">
        <v>407163</v>
      </c>
    </row>
    <row r="18" spans="1:3">
      <c t="s" r="A18" s="4">
        <v>484</v>
      </c>
      <c t="n" r="B18" s="7">
        <v>12900</v>
      </c>
    </row>
    <row r="19" spans="1:3">
      <c t="s" r="A19" s="4">
        <v>485</v>
      </c>
      <c t="n" r="C19" s="5">
        <v>12500</v>
      </c>
    </row>
    <row r="20" spans="1:3">
      <c t="s" r="A20" s="4">
        <v>486</v>
      </c>
      <c t="n" r="B20" s="7">
        <v>425000</v>
      </c>
    </row>
    <row r="21" spans="1:3">
      <c t="s" r="A21" s="4">
        <v>487</v>
      </c>
      <c t="s" r="B21" s="4">
        <v>481</v>
      </c>
    </row>
    <row r="22" spans="1:3">
      <c t="s" r="A22" s="4">
        <v>488</v>
      </c>
    </row>
    <row r="23" spans="1:3">
      <c t="s" r="A23" s="3">
        <v>471</v>
      </c>
    </row>
    <row r="24" spans="1:3">
      <c t="s" r="A24" s="4">
        <v>484</v>
      </c>
      <c t="n" r="B24" s="7">
        <v>1300</v>
      </c>
    </row>
    <row r="25" spans="1:3">
      <c t="s" r="A25" s="4">
        <v>489</v>
      </c>
      <c t="n" r="B25" s="5">
        <v>25000</v>
      </c>
    </row>
    <row r="26" spans="1:3">
      <c t="s" r="A26" s="4">
        <v>490</v>
      </c>
    </row>
    <row r="27" spans="1:3">
      <c t="s" r="A27" s="3">
        <v>471</v>
      </c>
    </row>
    <row r="28" spans="1:3">
      <c t="s" r="A28" s="4">
        <v>489</v>
      </c>
      <c t="n" r="B28" s="7">
        <v>10000</v>
      </c>
    </row>
    <row r="29" spans="1:3">
      <c t="s" r="A29" s="4">
        <v>491</v>
      </c>
      <c t="n" r="C29" s="5">
        <v>1500</v>
      </c>
    </row>
    <row r="30" spans="1:3">
      <c t="s" r="A30" s="4">
        <v>492</v>
      </c>
      <c t="n" r="C30"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t="s" r="A1" s="1">
        <v>493</v>
      </c>
      <c t="s" r="B1" s="2">
        <v>401</v>
      </c>
    </row>
    <row r="2" spans="1:2">
      <c t="s" r="A2" s="3">
        <v>275</v>
      </c>
    </row>
    <row r="3" spans="1:2">
      <c t="s" r="A3" s="4">
        <v>461</v>
      </c>
      <c t="n" r="B3" s="7">
        <v>1063</v>
      </c>
    </row>
    <row r="4" spans="1:2">
      <c t="n" r="A4" s="5">
        <v>2016</v>
      </c>
      <c t="n" r="B4" s="5">
        <v>4250</v>
      </c>
    </row>
    <row r="5" spans="1:2">
      <c t="n" r="A5" s="5">
        <v>2017</v>
      </c>
      <c t="n" r="B5" s="5">
        <v>4250</v>
      </c>
    </row>
    <row r="6" spans="1:2">
      <c t="n" r="A6" s="5">
        <v>2018</v>
      </c>
      <c t="n" r="B6" s="5">
        <v>4250</v>
      </c>
    </row>
    <row r="7" spans="1:2">
      <c t="n" r="A7" s="5">
        <v>2019</v>
      </c>
      <c t="n" r="B7" s="5">
        <v>4250</v>
      </c>
    </row>
    <row r="8" spans="1:2">
      <c t="s" r="A8" s="4">
        <v>462</v>
      </c>
      <c t="n" r="B8" s="5">
        <v>405874</v>
      </c>
    </row>
    <row r="9" spans="1:2">
      <c t="s" r="A9" s="4">
        <v>110</v>
      </c>
      <c t="n" r="B9" s="7">
        <v>4239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94</v>
      </c>
      <c t="s" r="B1" s="2">
        <v>2</v>
      </c>
      <c t="s" r="C1" s="2">
        <v>25</v>
      </c>
    </row>
    <row r="2" spans="1:3">
      <c t="s" r="A2" s="3">
        <v>495</v>
      </c>
    </row>
    <row r="3" spans="1:3">
      <c t="s" r="A3" s="4">
        <v>140</v>
      </c>
      <c t="n" r="B3" s="7">
        <v>2908</v>
      </c>
    </row>
    <row r="4" spans="1:3">
      <c t="s" r="A4" s="4">
        <v>46</v>
      </c>
      <c t="n" r="B4" s="5">
        <v>169978</v>
      </c>
    </row>
    <row r="5" spans="1:3">
      <c t="s" r="A5" s="4">
        <v>496</v>
      </c>
    </row>
    <row r="6" spans="1:3">
      <c t="s" r="A6" s="3">
        <v>495</v>
      </c>
    </row>
    <row r="7" spans="1:3">
      <c t="s" r="A7" s="4">
        <v>340</v>
      </c>
      <c t="n" r="B7" s="5">
        <v>147634</v>
      </c>
    </row>
    <row r="8" spans="1:3">
      <c t="s" r="A8" s="4">
        <v>497</v>
      </c>
    </row>
    <row r="9" spans="1:3">
      <c t="s" r="A9" s="3">
        <v>495</v>
      </c>
    </row>
    <row r="10" spans="1:3">
      <c t="s" r="A10" s="4">
        <v>340</v>
      </c>
      <c t="n" r="B10" s="7">
        <v>19436</v>
      </c>
    </row>
    <row r="11" spans="1:3">
      <c t="s" r="A11" s="4">
        <v>59</v>
      </c>
    </row>
    <row r="12" spans="1:3">
      <c t="s" r="A12" s="3">
        <v>495</v>
      </c>
    </row>
    <row r="13" spans="1:3">
      <c t="s" r="A13" s="4">
        <v>498</v>
      </c>
      <c t="n" r="C13" s="7">
        <v>4333</v>
      </c>
    </row>
    <row r="14" spans="1:3">
      <c t="s" r="A14" s="4">
        <v>140</v>
      </c>
      <c t="n" r="C14" s="5">
        <v>3128</v>
      </c>
    </row>
    <row r="15" spans="1:3">
      <c t="s" r="A15" s="4">
        <v>46</v>
      </c>
      <c t="n" r="C15" s="7">
        <v>74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t="s" r="A1" s="1">
        <v>99</v>
      </c>
      <c t="s" r="B1" s="2">
        <v>74</v>
      </c>
      <c t="s" r="C1" s="2">
        <v>75</v>
      </c>
      <c t="s" r="D1" s="2">
        <v>76</v>
      </c>
      <c t="s" r="E1" s="2">
        <v>77</v>
      </c>
      <c t="s" r="F1" s="2">
        <v>1</v>
      </c>
    </row>
    <row r="2" spans="1:6">
      <c t="s" r="B2" s="2">
        <v>78</v>
      </c>
      <c t="s" r="C2" s="2">
        <v>2</v>
      </c>
      <c t="s" r="D2" s="2">
        <v>79</v>
      </c>
      <c t="s" r="E2" s="2">
        <v>78</v>
      </c>
      <c t="s" r="F2" s="2">
        <v>79</v>
      </c>
    </row>
    <row r="3" spans="1:6">
      <c t="s" r="A3" s="4">
        <v>92</v>
      </c>
      <c t="n" r="C3" s="7">
        <v>-14021</v>
      </c>
    </row>
    <row r="4" spans="1:6">
      <c t="s" r="A4" s="3">
        <v>100</v>
      </c>
    </row>
    <row r="5" spans="1:6">
      <c t="s" r="A5" s="4">
        <v>101</v>
      </c>
      <c t="n" r="C5" s="5">
        <v>-1428</v>
      </c>
    </row>
    <row r="6" spans="1:6">
      <c t="s" r="A6" s="4">
        <v>102</v>
      </c>
      <c t="n" r="C6" s="7">
        <v>-15449</v>
      </c>
    </row>
    <row r="7" spans="1:6">
      <c t="s" r="A7" s="4">
        <v>59</v>
      </c>
    </row>
    <row r="8" spans="1:6">
      <c t="s" r="A8" s="4">
        <v>92</v>
      </c>
      <c t="n" r="B8" s="7">
        <v>-2528</v>
      </c>
      <c t="n" r="D8" s="7">
        <v>24485</v>
      </c>
      <c t="n" r="E8" s="7">
        <v>-14057</v>
      </c>
      <c t="n" r="F8" s="7">
        <v>11755</v>
      </c>
    </row>
    <row r="9" spans="1:6">
      <c t="s" r="A9" s="3">
        <v>100</v>
      </c>
    </row>
    <row r="10" spans="1:6">
      <c t="s" r="A10" s="4">
        <v>101</v>
      </c>
      <c t="n" r="B10" s="5">
        <v>1034</v>
      </c>
      <c t="n" r="D10" s="5">
        <v>4702</v>
      </c>
      <c t="n" r="E10" s="5">
        <v>-1725</v>
      </c>
      <c t="n" r="F10" s="5">
        <v>1943</v>
      </c>
    </row>
    <row r="11" spans="1:6">
      <c t="s" r="A11" s="4">
        <v>102</v>
      </c>
      <c t="n" r="B11" s="7">
        <v>-1494</v>
      </c>
      <c t="n" r="D11" s="7">
        <v>29187</v>
      </c>
      <c t="n" r="E11" s="7">
        <v>-15782</v>
      </c>
      <c t="n" r="F11" s="7">
        <v>1369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0"/>
    <col customWidth="1" max="3" min="3" width="49"/>
  </cols>
  <sheetData>
    <row r="1" spans="1:3">
      <c t="s" r="A1" s="1">
        <v>499</v>
      </c>
      <c t="s" r="B1" s="2">
        <v>74</v>
      </c>
      <c t="s" r="C1" s="2">
        <v>75</v>
      </c>
    </row>
    <row r="2" spans="1:3">
      <c t="s" r="B2" s="2">
        <v>500</v>
      </c>
      <c t="s" r="C2" s="2">
        <v>501</v>
      </c>
    </row>
    <row r="3" spans="1:3">
      <c t="s" r="A3" s="3">
        <v>196</v>
      </c>
    </row>
    <row r="4" spans="1:3">
      <c t="s" r="A4" s="4">
        <v>502</v>
      </c>
      <c t="n" r="C4" s="5">
        <v>400000000</v>
      </c>
    </row>
    <row r="5" spans="1:3">
      <c t="s" r="A5" s="4">
        <v>503</v>
      </c>
      <c t="n" r="C5" s="5">
        <v>1</v>
      </c>
    </row>
    <row r="6" spans="1:3">
      <c t="s" r="A6" s="4">
        <v>68</v>
      </c>
      <c t="n" r="C6" s="5">
        <v>49940548</v>
      </c>
    </row>
    <row r="7" spans="1:3">
      <c t="s" r="A7" s="4">
        <v>67</v>
      </c>
      <c t="n" r="C7" s="5">
        <v>49940548</v>
      </c>
    </row>
    <row r="8" spans="1:3">
      <c t="s" r="A8" s="4">
        <v>504</v>
      </c>
      <c t="n" r="C8" s="5">
        <v>16790233</v>
      </c>
    </row>
    <row r="9" spans="1:3">
      <c t="s" r="A9" s="4">
        <v>505</v>
      </c>
      <c t="n" r="C9" s="9">
        <v>11.5</v>
      </c>
    </row>
    <row r="10" spans="1:3">
      <c t="s" r="A10" s="4">
        <v>506</v>
      </c>
      <c t="n" r="C10" s="5">
        <v>16790233</v>
      </c>
    </row>
    <row r="11" spans="1:3">
      <c t="s" r="A11" s="4">
        <v>507</v>
      </c>
      <c t="n" r="C11" s="7">
        <v>50000</v>
      </c>
    </row>
    <row r="12" spans="1:3">
      <c t="s" r="A12" s="4">
        <v>508</v>
      </c>
    </row>
    <row r="13" spans="1:3">
      <c t="s" r="A13" s="3">
        <v>196</v>
      </c>
    </row>
    <row r="14" spans="1:3">
      <c t="s" r="A14" s="4">
        <v>509</v>
      </c>
      <c t="n" r="B14" s="5">
        <v>1</v>
      </c>
    </row>
    <row r="15" spans="1:3">
      <c t="s" r="A15" s="4">
        <v>510</v>
      </c>
      <c t="n" r="C15" s="5">
        <v>1</v>
      </c>
    </row>
    <row r="16" spans="1:3">
      <c t="s" r="A16" s="4">
        <v>511</v>
      </c>
      <c t="s" r="C16" s="4">
        <v>512</v>
      </c>
    </row>
    <row r="17" spans="1:3">
      <c t="s" r="A17" s="4">
        <v>318</v>
      </c>
    </row>
    <row r="18" spans="1:3">
      <c t="s" r="A18" s="3">
        <v>196</v>
      </c>
    </row>
    <row r="19" spans="1:3">
      <c t="s" r="A19" s="4">
        <v>506</v>
      </c>
      <c t="n" r="C19" s="5">
        <v>10630233</v>
      </c>
    </row>
    <row r="20" spans="1:3">
      <c t="s" r="A20" s="4">
        <v>513</v>
      </c>
      <c t="n" r="C20" s="5">
        <v>394767</v>
      </c>
    </row>
    <row r="21" spans="1:3">
      <c t="s" r="A21" s="4">
        <v>514</v>
      </c>
      <c t="n" r="C21" s="5">
        <v>4878048</v>
      </c>
    </row>
    <row r="22" spans="1:3">
      <c t="s" r="A22" s="4">
        <v>515</v>
      </c>
      <c t="n" r="B22" s="9">
        <v>10.25</v>
      </c>
    </row>
    <row r="23" spans="1:3">
      <c t="s" r="A23" s="4">
        <v>507</v>
      </c>
      <c t="n" r="C23" s="7">
        <v>50000</v>
      </c>
    </row>
    <row r="24" spans="1:3">
      <c t="s" r="A24" s="4">
        <v>516</v>
      </c>
    </row>
    <row r="25" spans="1:3">
      <c t="s" r="A25" s="3">
        <v>196</v>
      </c>
    </row>
    <row r="26" spans="1:3">
      <c t="s" r="A26" s="4">
        <v>506</v>
      </c>
      <c t="n" r="C26" s="5">
        <v>616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6"/>
    <col customWidth="1" max="2" min="2" width="27"/>
  </cols>
  <sheetData>
    <row r="1" spans="1:2">
      <c t="s" r="A1" s="1">
        <v>517</v>
      </c>
      <c t="s" r="B1" s="2">
        <v>75</v>
      </c>
    </row>
    <row r="2" spans="1:2">
      <c t="s" r="B2" s="2">
        <v>518</v>
      </c>
    </row>
    <row r="3" spans="1:2">
      <c t="s" r="A3" s="3">
        <v>280</v>
      </c>
    </row>
    <row r="4" spans="1:2">
      <c t="s" r="A4" s="4">
        <v>519</v>
      </c>
      <c t="n" r="B4" s="7">
        <v>673</v>
      </c>
    </row>
    <row r="5" spans="1:2">
      <c t="s" r="A5" s="4">
        <v>520</v>
      </c>
      <c t="n" r="B5" s="5">
        <v>4500</v>
      </c>
    </row>
    <row r="6" spans="1:2">
      <c t="s" r="A6" s="4">
        <v>521</v>
      </c>
    </row>
    <row r="7" spans="1:2">
      <c t="s" r="A7" s="3">
        <v>280</v>
      </c>
    </row>
    <row r="8" spans="1:2">
      <c t="s" r="A8" s="4">
        <v>519</v>
      </c>
      <c t="n" r="B8" s="5">
        <v>200</v>
      </c>
    </row>
    <row r="9" spans="1:2">
      <c t="s" r="A9" s="4">
        <v>520</v>
      </c>
      <c t="n" r="B9" s="5">
        <v>4300</v>
      </c>
    </row>
    <row r="10" spans="1:2">
      <c t="s" r="A10" s="4">
        <v>83</v>
      </c>
    </row>
    <row r="11" spans="1:2">
      <c t="s" r="A11" s="3">
        <v>280</v>
      </c>
    </row>
    <row r="12" spans="1:2">
      <c t="s" r="A12" s="4">
        <v>519</v>
      </c>
      <c t="n" r="B12" s="5">
        <v>25</v>
      </c>
    </row>
    <row r="13" spans="1:2">
      <c t="s" r="A13" s="4">
        <v>84</v>
      </c>
    </row>
    <row r="14" spans="1:2">
      <c t="s" r="A14" s="3">
        <v>280</v>
      </c>
    </row>
    <row r="15" spans="1:2">
      <c t="s" r="A15" s="4">
        <v>519</v>
      </c>
      <c t="n" r="B15" s="7">
        <v>648</v>
      </c>
    </row>
    <row r="16" spans="1:2">
      <c t="s" r="A16" s="4">
        <v>522</v>
      </c>
    </row>
    <row r="17" spans="1:2">
      <c t="s" r="A17" s="3">
        <v>280</v>
      </c>
    </row>
    <row r="18" spans="1:2">
      <c t="s" r="A18" s="4">
        <v>523</v>
      </c>
      <c t="n" r="B18" s="5">
        <v>2750000</v>
      </c>
    </row>
    <row r="19" spans="1:2">
      <c t="s" r="A19" s="4">
        <v>524</v>
      </c>
      <c t="n" r="B19" s="5">
        <v>1045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7"/>
  </cols>
  <sheetData>
    <row r="1" spans="1:2">
      <c t="s" r="A1" s="1">
        <v>525</v>
      </c>
      <c t="s" r="B1" s="2">
        <v>75</v>
      </c>
    </row>
    <row r="2" spans="1:2">
      <c t="s" r="B2" s="2">
        <v>64</v>
      </c>
    </row>
    <row r="3" spans="1:2">
      <c t="s" r="A3" s="3">
        <v>526</v>
      </c>
    </row>
    <row r="4" spans="1:2">
      <c t="s" r="A4" s="4">
        <v>527</v>
      </c>
      <c t="n" r="B4" s="5">
        <v>1106875</v>
      </c>
    </row>
    <row r="5" spans="1:2">
      <c t="s" r="A5" s="4">
        <v>528</v>
      </c>
      <c t="n" r="B5" s="5">
        <v>1106875</v>
      </c>
    </row>
    <row r="6" spans="1:2">
      <c t="s" r="A6" s="4">
        <v>529</v>
      </c>
      <c t="n" r="B6" s="5">
        <v>1106875</v>
      </c>
    </row>
    <row r="7" spans="1:2">
      <c t="s" r="A7" s="3">
        <v>530</v>
      </c>
    </row>
    <row r="8" spans="1:2">
      <c t="s" r="A8" s="4">
        <v>531</v>
      </c>
      <c t="n" r="B8" s="7">
        <v>12</v>
      </c>
    </row>
    <row r="9" spans="1:2">
      <c t="s" r="A9" s="4">
        <v>532</v>
      </c>
      <c t="n" r="B9" s="5">
        <v>12</v>
      </c>
    </row>
    <row r="10" spans="1:2">
      <c t="s" r="A10" s="4">
        <v>533</v>
      </c>
      <c t="n" r="B10" s="7">
        <v>12</v>
      </c>
    </row>
    <row r="11" spans="1:2">
      <c t="s" r="A11" s="3">
        <v>534</v>
      </c>
    </row>
    <row r="12" spans="1:2">
      <c t="s" r="A12" s="4">
        <v>535</v>
      </c>
      <c t="s" r="B12" s="4">
        <v>536</v>
      </c>
    </row>
    <row r="13" spans="1:2">
      <c t="s" r="A13" s="4">
        <v>537</v>
      </c>
      <c t="s" r="B13" s="4">
        <v>536</v>
      </c>
    </row>
    <row r="14" spans="1:2">
      <c t="s" r="A14" s="3">
        <v>538</v>
      </c>
    </row>
    <row r="15" spans="1:2">
      <c t="s" r="A15" s="4">
        <v>539</v>
      </c>
      <c t="n" r="B15" s="7">
        <v>673</v>
      </c>
    </row>
    <row r="16" spans="1:2">
      <c t="s" r="A16" s="4">
        <v>540</v>
      </c>
      <c t="n" r="B16" s="5">
        <v>4500</v>
      </c>
    </row>
    <row r="17" spans="1:2">
      <c t="s" r="A17" s="4">
        <v>521</v>
      </c>
    </row>
    <row r="18" spans="1:2">
      <c t="s" r="A18" s="3">
        <v>538</v>
      </c>
    </row>
    <row r="19" spans="1:2">
      <c t="s" r="A19" s="4">
        <v>539</v>
      </c>
      <c t="n" r="B19" s="5">
        <v>200</v>
      </c>
    </row>
    <row r="20" spans="1:2">
      <c t="s" r="A20" s="4">
        <v>540</v>
      </c>
      <c t="n" r="B20" s="7">
        <v>4300</v>
      </c>
    </row>
    <row r="21" spans="1:2">
      <c t="s" r="A21" s="4">
        <v>541</v>
      </c>
      <c t="s" r="B21" s="4">
        <v>309</v>
      </c>
    </row>
    <row r="22" spans="1:2">
      <c t="s" r="A22" s="4">
        <v>542</v>
      </c>
      <c t="s" r="B22" s="4">
        <v>543</v>
      </c>
    </row>
    <row r="23" spans="1:2">
      <c t="s" r="A23" s="4">
        <v>289</v>
      </c>
    </row>
    <row r="24" spans="1:2">
      <c t="s" r="A24" s="3">
        <v>538</v>
      </c>
    </row>
    <row r="25" spans="1:2">
      <c t="s" r="A25" s="4">
        <v>539</v>
      </c>
      <c t="n" r="B25" s="7">
        <v>100</v>
      </c>
    </row>
    <row r="26" spans="1:2">
      <c t="s" r="A26" s="4">
        <v>540</v>
      </c>
      <c t="n" r="B26" s="7">
        <v>300</v>
      </c>
    </row>
    <row r="27" spans="1:2">
      <c t="s" r="A27" s="3">
        <v>544</v>
      </c>
    </row>
    <row r="28" spans="1:2">
      <c t="s" r="A28" s="4">
        <v>545</v>
      </c>
      <c t="s" r="B28" s="4">
        <v>546</v>
      </c>
    </row>
    <row r="29" spans="1:2">
      <c t="s" r="A29" s="4">
        <v>547</v>
      </c>
      <c t="s" r="B29" s="4">
        <v>548</v>
      </c>
    </row>
    <row r="30" spans="1:2">
      <c t="s" r="A30" s="4">
        <v>549</v>
      </c>
      <c t="s" r="B30" s="4">
        <v>550</v>
      </c>
    </row>
    <row r="31" spans="1:2">
      <c t="s" r="A31" s="4">
        <v>551</v>
      </c>
      <c t="s" r="B31" s="4">
        <v>552</v>
      </c>
    </row>
    <row r="32" spans="1:2">
      <c t="s" r="A32" s="3">
        <v>526</v>
      </c>
    </row>
    <row r="33" spans="1:2">
      <c t="s" r="A33" s="4">
        <v>527</v>
      </c>
      <c t="n" r="B33" s="5">
        <v>116875</v>
      </c>
    </row>
    <row r="34" spans="1:2">
      <c t="s" r="A34" s="4">
        <v>528</v>
      </c>
      <c t="n" r="B34" s="5">
        <v>116875</v>
      </c>
    </row>
    <row r="35" spans="1:2">
      <c t="s" r="A35" s="4">
        <v>529</v>
      </c>
      <c t="n" r="B35" s="5">
        <v>116875</v>
      </c>
    </row>
    <row r="36" spans="1:2">
      <c t="s" r="A36" s="3">
        <v>530</v>
      </c>
    </row>
    <row r="37" spans="1:2">
      <c t="s" r="A37" s="4">
        <v>531</v>
      </c>
      <c t="n" r="B37" s="7">
        <v>12</v>
      </c>
    </row>
    <row r="38" spans="1:2">
      <c t="s" r="A38" s="4">
        <v>532</v>
      </c>
      <c t="n" r="B38" s="5">
        <v>12</v>
      </c>
    </row>
    <row r="39" spans="1:2">
      <c t="s" r="A39" s="4">
        <v>533</v>
      </c>
      <c t="n" r="B39" s="7">
        <v>12</v>
      </c>
    </row>
    <row r="40" spans="1:2">
      <c t="s" r="A40" s="3">
        <v>534</v>
      </c>
    </row>
    <row r="41" spans="1:2">
      <c t="s" r="A41" s="4">
        <v>535</v>
      </c>
      <c t="s" r="B41" s="4">
        <v>536</v>
      </c>
    </row>
    <row r="42" spans="1:2">
      <c t="s" r="A42" s="4">
        <v>537</v>
      </c>
      <c t="s" r="B42" s="4">
        <v>536</v>
      </c>
    </row>
    <row r="43" spans="1:2">
      <c t="s" r="A43" s="4">
        <v>553</v>
      </c>
    </row>
    <row r="44" spans="1:2">
      <c t="s" r="A44" s="3">
        <v>538</v>
      </c>
    </row>
    <row r="45" spans="1:2">
      <c t="s" r="A45" s="4">
        <v>554</v>
      </c>
      <c t="s" r="B45" s="4">
        <v>543</v>
      </c>
    </row>
    <row r="46" spans="1:2">
      <c t="s" r="A46" s="4">
        <v>555</v>
      </c>
    </row>
    <row r="47" spans="1:2">
      <c t="s" r="A47" s="3">
        <v>538</v>
      </c>
    </row>
    <row r="48" spans="1:2">
      <c t="s" r="A48" s="4">
        <v>541</v>
      </c>
      <c t="s" r="B48" s="4">
        <v>342</v>
      </c>
    </row>
    <row r="49" spans="1:2">
      <c t="s" r="A49" s="4">
        <v>554</v>
      </c>
      <c t="s" r="B49" s="4">
        <v>556</v>
      </c>
    </row>
    <row r="50" spans="1:2">
      <c t="s" r="A50" s="4">
        <v>557</v>
      </c>
    </row>
    <row r="51" spans="1:2">
      <c t="s" r="A51" s="3">
        <v>544</v>
      </c>
    </row>
    <row r="52" spans="1:2">
      <c t="s" r="A52" s="4">
        <v>545</v>
      </c>
      <c t="s" r="B52" s="4">
        <v>558</v>
      </c>
    </row>
    <row r="53" spans="1:2">
      <c t="s" r="A53" s="4">
        <v>547</v>
      </c>
      <c t="s" r="B53" s="4">
        <v>559</v>
      </c>
    </row>
    <row r="54" spans="1:2">
      <c t="s" r="A54" s="4">
        <v>549</v>
      </c>
      <c t="s" r="B54" s="4">
        <v>560</v>
      </c>
    </row>
    <row r="55" spans="1:2">
      <c t="s" r="A55" s="4">
        <v>561</v>
      </c>
    </row>
    <row r="56" spans="1:2">
      <c t="s" r="A56" s="3">
        <v>544</v>
      </c>
    </row>
    <row r="57" spans="1:2">
      <c t="s" r="A57" s="4">
        <v>545</v>
      </c>
      <c t="s" r="B57" s="4">
        <v>562</v>
      </c>
    </row>
    <row r="58" spans="1:2">
      <c t="s" r="A58" s="4">
        <v>547</v>
      </c>
      <c t="s" r="B58" s="4">
        <v>563</v>
      </c>
    </row>
    <row r="59" spans="1:2">
      <c t="s" r="A59" s="4">
        <v>549</v>
      </c>
      <c t="s" r="B59" s="4">
        <v>564</v>
      </c>
    </row>
    <row r="60" spans="1:2">
      <c t="s" r="A60" s="4">
        <v>551</v>
      </c>
      <c t="s" r="B60" s="4">
        <v>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0"/>
  </cols>
  <sheetData>
    <row r="1" spans="1:2">
      <c t="s" r="A1" s="1">
        <v>565</v>
      </c>
      <c t="s" r="B1" s="2">
        <v>566</v>
      </c>
    </row>
    <row r="2" spans="1:2">
      <c t="s" r="A2" s="4">
        <v>567</v>
      </c>
    </row>
    <row r="3" spans="1:2">
      <c t="s" r="A3" s="3">
        <v>280</v>
      </c>
    </row>
    <row r="4" spans="1:2">
      <c t="s" r="A4" s="4">
        <v>568</v>
      </c>
      <c t="n" r="B4" s="5">
        <v>597741</v>
      </c>
    </row>
    <row r="5" spans="1:2">
      <c t="s" r="A5" s="4">
        <v>569</v>
      </c>
    </row>
    <row r="6" spans="1:2">
      <c t="s" r="A6" s="3">
        <v>280</v>
      </c>
    </row>
    <row r="7" spans="1:2">
      <c t="s" r="A7" s="4">
        <v>568</v>
      </c>
      <c t="n" r="B7" s="5">
        <v>995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21"/>
    <col customWidth="1" max="3" min="3" width="27"/>
    <col customWidth="1" max="4" min="4" width="49"/>
  </cols>
  <sheetData>
    <row r="1" spans="1:4">
      <c t="s" r="A1" s="1">
        <v>570</v>
      </c>
      <c t="s" r="B1" s="2">
        <v>571</v>
      </c>
      <c t="s" r="C1" s="2">
        <v>572</v>
      </c>
      <c t="s" r="D1" s="2">
        <v>501</v>
      </c>
    </row>
    <row r="2" spans="1:4">
      <c t="s" r="A2" s="3">
        <v>280</v>
      </c>
    </row>
    <row r="3" spans="1:4">
      <c t="s" r="A3" s="4">
        <v>573</v>
      </c>
      <c t="n" r="D3" s="5">
        <v>3</v>
      </c>
    </row>
    <row r="4" spans="1:4">
      <c t="s" r="A4" s="4">
        <v>539</v>
      </c>
      <c t="n" r="D4" s="7">
        <v>673</v>
      </c>
    </row>
    <row r="5" spans="1:4">
      <c t="s" r="A5" s="3">
        <v>538</v>
      </c>
    </row>
    <row r="6" spans="1:4">
      <c t="s" r="A6" s="4">
        <v>540</v>
      </c>
      <c t="n" r="D6" s="7">
        <v>4500</v>
      </c>
    </row>
    <row r="7" spans="1:4">
      <c t="s" r="A7" s="4">
        <v>574</v>
      </c>
    </row>
    <row r="8" spans="1:4">
      <c t="s" r="A8" s="3">
        <v>280</v>
      </c>
    </row>
    <row r="9" spans="1:4">
      <c t="s" r="A9" s="4">
        <v>575</v>
      </c>
      <c t="n" r="C9" s="5">
        <v>20125</v>
      </c>
    </row>
    <row r="10" spans="1:4">
      <c t="s" r="A10" s="4">
        <v>576</v>
      </c>
      <c t="n" r="D10" s="5">
        <v>60375</v>
      </c>
    </row>
    <row r="11" spans="1:4">
      <c t="s" r="A11" s="4">
        <v>577</v>
      </c>
      <c t="n" r="D11" s="5">
        <v>18375</v>
      </c>
    </row>
    <row r="12" spans="1:4">
      <c t="s" r="A12" s="4">
        <v>578</v>
      </c>
      <c t="n" r="D12" s="5">
        <v>55125</v>
      </c>
    </row>
    <row r="13" spans="1:4">
      <c t="s" r="A13" s="4">
        <v>579</v>
      </c>
      <c t="n" r="D13" s="5">
        <v>2</v>
      </c>
    </row>
    <row r="14" spans="1:4">
      <c t="s" r="A14" s="4">
        <v>580</v>
      </c>
      <c t="s" r="D14" s="4">
        <v>581</v>
      </c>
    </row>
    <row r="15" spans="1:4">
      <c t="s" r="A15" s="4">
        <v>582</v>
      </c>
      <c t="s" r="D15" s="4">
        <v>583</v>
      </c>
    </row>
    <row r="16" spans="1:4">
      <c t="s" r="A16" s="4">
        <v>584</v>
      </c>
      <c t="n" r="D16" s="5">
        <v>-13781</v>
      </c>
    </row>
    <row r="17" spans="1:4">
      <c t="s" r="A17" s="4">
        <v>585</v>
      </c>
      <c t="n" r="D17" s="7">
        <v>13</v>
      </c>
    </row>
    <row r="18" spans="1:4">
      <c t="s" r="A18" s="4">
        <v>586</v>
      </c>
      <c t="n" r="D18" s="5">
        <v>20</v>
      </c>
    </row>
    <row r="19" spans="1:4">
      <c t="s" r="A19" s="4">
        <v>587</v>
      </c>
      <c t="s" r="D19" s="4">
        <v>588</v>
      </c>
    </row>
    <row r="20" spans="1:4">
      <c t="s" r="A20" s="4">
        <v>589</v>
      </c>
      <c t="s" r="D20" s="4">
        <v>590</v>
      </c>
    </row>
    <row r="21" spans="1:4">
      <c t="s" r="A21" s="4">
        <v>591</v>
      </c>
      <c t="n" r="C21" s="7">
        <v>400</v>
      </c>
    </row>
    <row r="22" spans="1:4">
      <c t="s" r="A22" s="4">
        <v>539</v>
      </c>
      <c t="n" r="B22" s="7">
        <v>0</v>
      </c>
      <c t="n" r="D22" s="7">
        <v>500</v>
      </c>
    </row>
    <row r="23" spans="1:4">
      <c t="s" r="A23" s="3">
        <v>544</v>
      </c>
    </row>
    <row r="24" spans="1:4">
      <c t="s" r="A24" s="4">
        <v>545</v>
      </c>
      <c t="s" r="D24" s="4">
        <v>592</v>
      </c>
    </row>
    <row r="25" spans="1:4">
      <c t="s" r="A25" s="4">
        <v>547</v>
      </c>
      <c t="s" r="D25" s="4">
        <v>593</v>
      </c>
    </row>
    <row r="26" spans="1:4">
      <c t="s" r="A26" s="4">
        <v>549</v>
      </c>
      <c t="s" r="D26" s="4">
        <v>594</v>
      </c>
    </row>
    <row r="27" spans="1:4">
      <c t="s" r="A27" s="4">
        <v>551</v>
      </c>
      <c t="s" r="D27" s="4">
        <v>552</v>
      </c>
    </row>
    <row r="28" spans="1:4">
      <c t="s" r="A28" s="3">
        <v>538</v>
      </c>
    </row>
    <row r="29" spans="1:4">
      <c t="s" r="A29" s="4">
        <v>540</v>
      </c>
      <c t="n" r="D29" s="7">
        <v>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0"/>
  </cols>
  <sheetData>
    <row r="1" spans="1:2">
      <c t="s" r="A1" s="1">
        <v>595</v>
      </c>
      <c t="s" r="B1" s="2">
        <v>75</v>
      </c>
    </row>
    <row r="2" spans="1:2">
      <c t="s" r="B2" s="2">
        <v>566</v>
      </c>
    </row>
    <row r="3" spans="1:2">
      <c t="s" r="A3" s="3">
        <v>596</v>
      </c>
    </row>
    <row r="4" spans="1:2">
      <c t="s" r="A4" s="4">
        <v>597</v>
      </c>
      <c t="n" r="B4" s="5">
        <v>18494849</v>
      </c>
    </row>
    <row r="5" spans="1:2">
      <c t="s" r="A5" s="4">
        <v>521</v>
      </c>
    </row>
    <row r="6" spans="1:2">
      <c t="s" r="A6" s="3">
        <v>596</v>
      </c>
    </row>
    <row r="7" spans="1:2">
      <c t="s" r="A7" s="4">
        <v>597</v>
      </c>
      <c t="n" r="B7" s="5">
        <v>1106875</v>
      </c>
    </row>
    <row r="8" spans="1:2">
      <c t="s" r="A8" s="4">
        <v>567</v>
      </c>
    </row>
    <row r="9" spans="1:2">
      <c t="s" r="A9" s="3">
        <v>596</v>
      </c>
    </row>
    <row r="10" spans="1:2">
      <c t="s" r="A10" s="4">
        <v>597</v>
      </c>
      <c t="n" r="B10" s="5">
        <v>597741</v>
      </c>
    </row>
    <row r="11" spans="1:2">
      <c t="s" r="A11" s="4">
        <v>598</v>
      </c>
    </row>
    <row r="12" spans="1:2">
      <c t="s" r="A12" s="3">
        <v>596</v>
      </c>
    </row>
    <row r="13" spans="1:2">
      <c t="s" r="A13" s="4">
        <v>597</v>
      </c>
      <c t="n" r="B13" s="5">
        <v>6160000</v>
      </c>
    </row>
    <row r="14" spans="1:2">
      <c t="s" r="A14" s="4">
        <v>599</v>
      </c>
    </row>
    <row r="15" spans="1:2">
      <c t="s" r="A15" s="3">
        <v>596</v>
      </c>
    </row>
    <row r="16" spans="1:2">
      <c t="s" r="A16" s="4">
        <v>597</v>
      </c>
      <c t="n" r="B16" s="5">
        <v>106302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600</v>
      </c>
      <c t="s" r="B1" s="2">
        <v>75</v>
      </c>
      <c t="s" r="C1" s="2">
        <v>77</v>
      </c>
      <c t="s" r="D1" s="2">
        <v>1</v>
      </c>
    </row>
    <row r="2" spans="1:5">
      <c t="s" r="B2" s="2">
        <v>2</v>
      </c>
      <c t="s" r="C2" s="2">
        <v>78</v>
      </c>
      <c t="s" r="D2" s="2">
        <v>79</v>
      </c>
      <c t="s" r="E2" s="2">
        <v>25</v>
      </c>
    </row>
    <row r="3" spans="1:5">
      <c t="s" r="A3" s="3">
        <v>601</v>
      </c>
    </row>
    <row r="4" spans="1:5">
      <c t="s" r="A4" s="4">
        <v>602</v>
      </c>
      <c t="s" r="B4" s="4">
        <v>603</v>
      </c>
    </row>
    <row r="5" spans="1:5">
      <c t="s" r="A5" s="4">
        <v>604</v>
      </c>
      <c t="n" r="B5" s="10">
        <v>2.2</v>
      </c>
    </row>
    <row r="6" spans="1:5">
      <c t="s" r="A6" s="4">
        <v>605</v>
      </c>
      <c t="s" r="B6" s="4">
        <v>606</v>
      </c>
    </row>
    <row r="7" spans="1:5">
      <c t="s" r="A7" s="4">
        <v>607</v>
      </c>
      <c t="n" r="B7" s="10">
        <v>9.800000000000001</v>
      </c>
    </row>
    <row r="8" spans="1:5">
      <c t="s" r="A8" s="4">
        <v>608</v>
      </c>
      <c t="n" r="B8" s="7">
        <v>0</v>
      </c>
    </row>
    <row r="9" spans="1:5">
      <c t="s" r="A9" s="4">
        <v>59</v>
      </c>
    </row>
    <row r="10" spans="1:5">
      <c t="s" r="A10" s="3">
        <v>601</v>
      </c>
    </row>
    <row r="11" spans="1:5">
      <c t="s" r="A11" s="4">
        <v>602</v>
      </c>
      <c t="s" r="C11" s="4">
        <v>609</v>
      </c>
      <c t="s" r="D11" s="4">
        <v>610</v>
      </c>
    </row>
    <row r="12" spans="1:5">
      <c t="s" r="A12" s="4">
        <v>607</v>
      </c>
      <c t="n" r="E12" s="10">
        <v>23.5</v>
      </c>
    </row>
    <row r="13" spans="1:5">
      <c t="s" r="A13" s="4">
        <v>608</v>
      </c>
      <c t="n" r="E13"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611</v>
      </c>
      <c t="s" r="B1" s="2">
        <v>75</v>
      </c>
    </row>
    <row r="2" spans="1:3">
      <c t="s" r="B2" s="2">
        <v>2</v>
      </c>
      <c t="s" r="C2" s="2">
        <v>25</v>
      </c>
    </row>
    <row r="3" spans="1:3">
      <c t="s" r="A3" s="3">
        <v>612</v>
      </c>
    </row>
    <row r="4" spans="1:3">
      <c t="s" r="A4" s="4">
        <v>613</v>
      </c>
      <c t="n" r="B4" s="7">
        <v>13140</v>
      </c>
    </row>
    <row r="5" spans="1:3">
      <c t="s" r="A5" s="4">
        <v>338</v>
      </c>
      <c t="n" r="B5" s="5">
        <v>13490</v>
      </c>
    </row>
    <row r="6" spans="1:3">
      <c t="s" r="A6" s="4">
        <v>110</v>
      </c>
      <c t="n" r="B6" s="5">
        <v>193700</v>
      </c>
    </row>
    <row r="7" spans="1:3">
      <c t="s" r="A7" s="4">
        <v>614</v>
      </c>
      <c t="n" r="B7" s="5">
        <v>0</v>
      </c>
    </row>
    <row r="8" spans="1:3">
      <c t="s" r="A8" s="4">
        <v>615</v>
      </c>
      <c t="n" r="B8" s="5">
        <v>0</v>
      </c>
    </row>
    <row r="9" spans="1:3">
      <c t="s" r="A9" s="4">
        <v>616</v>
      </c>
      <c t="n" r="B9" s="5">
        <v>0</v>
      </c>
    </row>
    <row r="10" spans="1:3">
      <c t="s" r="A10" s="4">
        <v>496</v>
      </c>
    </row>
    <row r="11" spans="1:3">
      <c t="s" r="A11" s="3">
        <v>612</v>
      </c>
    </row>
    <row r="12" spans="1:3">
      <c t="s" r="A12" s="4">
        <v>340</v>
      </c>
      <c t="n" r="B12" s="5">
        <v>147634</v>
      </c>
    </row>
    <row r="13" spans="1:3">
      <c t="s" r="A13" s="4">
        <v>497</v>
      </c>
    </row>
    <row r="14" spans="1:3">
      <c t="s" r="A14" s="3">
        <v>612</v>
      </c>
    </row>
    <row r="15" spans="1:3">
      <c t="s" r="A15" s="4">
        <v>340</v>
      </c>
      <c t="n" r="B15" s="5">
        <v>19436</v>
      </c>
    </row>
    <row r="16" spans="1:3">
      <c t="n" r="A16" s="12">
        <v>2</v>
      </c>
    </row>
    <row r="17" spans="1:3">
      <c t="s" r="A17" s="3">
        <v>612</v>
      </c>
    </row>
    <row r="18" spans="1:3">
      <c t="s" r="A18" s="4">
        <v>613</v>
      </c>
      <c t="n" r="B18" s="5">
        <v>13140</v>
      </c>
    </row>
    <row r="19" spans="1:3">
      <c t="s" r="A19" s="4">
        <v>338</v>
      </c>
      <c t="n" r="B19" s="5">
        <v>13490</v>
      </c>
    </row>
    <row r="20" spans="1:3">
      <c t="s" r="A20" s="4">
        <v>110</v>
      </c>
      <c t="n" r="B20" s="5">
        <v>26630</v>
      </c>
    </row>
    <row r="21" spans="1:3">
      <c t="n" r="A21" s="12">
        <v>3</v>
      </c>
    </row>
    <row r="22" spans="1:3">
      <c t="s" r="A22" s="3">
        <v>612</v>
      </c>
    </row>
    <row r="23" spans="1:3">
      <c t="s" r="A23" s="4">
        <v>110</v>
      </c>
      <c t="n" r="B23" s="5">
        <v>167070</v>
      </c>
    </row>
    <row r="24" spans="1:3">
      <c t="s" r="A24" s="4">
        <v>617</v>
      </c>
    </row>
    <row r="25" spans="1:3">
      <c t="s" r="A25" s="3">
        <v>612</v>
      </c>
    </row>
    <row r="26" spans="1:3">
      <c t="s" r="A26" s="4">
        <v>340</v>
      </c>
      <c t="n" r="B26" s="7">
        <v>147634</v>
      </c>
    </row>
    <row r="27" spans="1:3">
      <c t="s" r="A27" s="4">
        <v>377</v>
      </c>
      <c t="s" r="B27" s="4">
        <v>378</v>
      </c>
    </row>
    <row r="28" spans="1:3">
      <c t="s" r="A28" s="4">
        <v>618</v>
      </c>
    </row>
    <row r="29" spans="1:3">
      <c t="s" r="A29" s="3">
        <v>612</v>
      </c>
    </row>
    <row r="30" spans="1:3">
      <c t="s" r="A30" s="4">
        <v>340</v>
      </c>
      <c t="n" r="B30" s="7">
        <v>19436</v>
      </c>
    </row>
    <row r="31" spans="1:3">
      <c t="s" r="A31" s="4">
        <v>341</v>
      </c>
      <c t="s" r="B31" s="4">
        <v>342</v>
      </c>
    </row>
    <row r="32" spans="1:3">
      <c t="s" r="A32" s="4">
        <v>59</v>
      </c>
    </row>
    <row r="33" spans="1:3">
      <c t="s" r="A33" s="3">
        <v>612</v>
      </c>
    </row>
    <row r="34" spans="1:3">
      <c t="s" r="A34" s="4">
        <v>110</v>
      </c>
      <c t="n" r="C34"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619</v>
      </c>
      <c t="s" r="B1" s="2">
        <v>75</v>
      </c>
    </row>
    <row r="2" spans="1:2">
      <c t="s" r="B2" s="2">
        <v>401</v>
      </c>
    </row>
    <row r="3" spans="1:2">
      <c t="s" r="A3" s="3">
        <v>620</v>
      </c>
    </row>
    <row r="4" spans="1:2">
      <c t="s" r="A4" s="4">
        <v>621</v>
      </c>
      <c t="n" r="B4" s="7">
        <v>162346</v>
      </c>
    </row>
    <row r="5" spans="1:2">
      <c t="s" r="A5" s="4">
        <v>622</v>
      </c>
      <c t="n" r="B5" s="5">
        <v>4724</v>
      </c>
    </row>
    <row r="6" spans="1:2">
      <c t="s" r="A6" s="4">
        <v>110</v>
      </c>
      <c t="n" r="B6" s="5">
        <v>167070</v>
      </c>
    </row>
    <row r="7" spans="1:2">
      <c t="s" r="A7" s="4">
        <v>496</v>
      </c>
    </row>
    <row r="8" spans="1:2">
      <c t="s" r="A8" s="3">
        <v>620</v>
      </c>
    </row>
    <row r="9" spans="1:2">
      <c t="s" r="A9" s="4">
        <v>621</v>
      </c>
      <c t="n" r="B9" s="5">
        <v>145174</v>
      </c>
    </row>
    <row r="10" spans="1:2">
      <c t="s" r="A10" s="4">
        <v>622</v>
      </c>
      <c t="n" r="B10" s="5">
        <v>2460</v>
      </c>
    </row>
    <row r="11" spans="1:2">
      <c t="s" r="A11" s="4">
        <v>110</v>
      </c>
      <c t="n" r="B11" s="5">
        <v>147634</v>
      </c>
    </row>
    <row r="12" spans="1:2">
      <c t="s" r="A12" s="4">
        <v>497</v>
      </c>
    </row>
    <row r="13" spans="1:2">
      <c t="s" r="A13" s="3">
        <v>620</v>
      </c>
    </row>
    <row r="14" spans="1:2">
      <c t="s" r="A14" s="4">
        <v>621</v>
      </c>
      <c t="n" r="B14" s="5">
        <v>17172</v>
      </c>
    </row>
    <row r="15" spans="1:2">
      <c t="s" r="A15" s="4">
        <v>622</v>
      </c>
      <c t="n" r="B15" s="5">
        <v>2264</v>
      </c>
    </row>
    <row r="16" spans="1:2">
      <c t="s" r="A16" s="4">
        <v>110</v>
      </c>
      <c t="n" r="B16" s="7">
        <v>19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22"/>
    <col customWidth="1" max="5" min="5" width="27"/>
    <col customWidth="1" max="6" min="6" width="20"/>
    <col customWidth="1" max="7" min="7" width="39"/>
    <col customWidth="1" max="8" min="8" width="11"/>
  </cols>
  <sheetData>
    <row r="1" spans="1:8">
      <c t="s" r="A1" s="1">
        <v>103</v>
      </c>
      <c t="s" r="B1" s="2">
        <v>104</v>
      </c>
      <c t="s" r="C1" s="2">
        <v>105</v>
      </c>
      <c t="s" r="D1" s="2">
        <v>106</v>
      </c>
      <c t="s" r="E1" s="2">
        <v>107</v>
      </c>
      <c t="s" r="F1" s="2">
        <v>108</v>
      </c>
      <c t="s" r="G1" s="2">
        <v>109</v>
      </c>
      <c t="s" r="H1" s="2">
        <v>110</v>
      </c>
    </row>
    <row r="2" spans="1:8">
      <c t="s" r="A2" s="4">
        <v>111</v>
      </c>
      <c t="n" r="D2" s="7">
        <v>232293</v>
      </c>
      <c t="n" r="G2" s="7">
        <v>2058</v>
      </c>
      <c t="n" r="H2" s="7">
        <v>234351</v>
      </c>
    </row>
    <row r="3" spans="1:8">
      <c t="s" r="A3" s="3">
        <v>112</v>
      </c>
    </row>
    <row r="4" spans="1:8">
      <c t="s" r="A4" s="4">
        <v>113</v>
      </c>
      <c t="n" r="G4" s="5">
        <v>-1725</v>
      </c>
      <c t="n" r="H4" s="5">
        <v>-1725</v>
      </c>
    </row>
    <row r="5" spans="1:8">
      <c t="s" r="A5" s="4">
        <v>114</v>
      </c>
      <c t="n" r="D5" s="5">
        <v>6211</v>
      </c>
      <c t="n" r="H5" s="5">
        <v>6211</v>
      </c>
    </row>
    <row r="6" spans="1:8">
      <c t="s" r="A6" s="4">
        <v>115</v>
      </c>
      <c t="n" r="D6" s="5">
        <v>-14057</v>
      </c>
      <c t="n" r="H6" s="5">
        <v>-14057</v>
      </c>
    </row>
    <row r="7" spans="1:8">
      <c t="s" r="A7" s="4">
        <v>116</v>
      </c>
      <c t="n" r="D7" s="7">
        <v>224447</v>
      </c>
      <c t="n" r="G7" s="5">
        <v>333</v>
      </c>
      <c t="n" r="H7" s="5">
        <v>224780</v>
      </c>
    </row>
    <row r="8" spans="1:8">
      <c t="s" r="A8" s="4">
        <v>117</v>
      </c>
      <c t="n" r="C8" s="7">
        <v>1</v>
      </c>
      <c t="n" r="E8" s="7">
        <v>7080</v>
      </c>
      <c t="n" r="F8" s="7">
        <v>-6202</v>
      </c>
      <c t="n" r="H8" s="5">
        <v>879</v>
      </c>
    </row>
    <row r="9" spans="1:8">
      <c t="s" r="A9" s="4">
        <v>118</v>
      </c>
      <c t="n" r="C9" s="5">
        <v>6876248</v>
      </c>
    </row>
    <row r="10" spans="1:8">
      <c t="s" r="A10" s="3">
        <v>112</v>
      </c>
    </row>
    <row r="11" spans="1:8">
      <c t="s" r="A11" s="4">
        <v>119</v>
      </c>
      <c t="n" r="C11" s="7">
        <v>2</v>
      </c>
      <c t="n" r="E11" s="5">
        <v>206860</v>
      </c>
      <c t="n" r="H11" s="5">
        <v>206862</v>
      </c>
    </row>
    <row r="12" spans="1:8">
      <c t="s" r="A12" s="4">
        <v>120</v>
      </c>
      <c t="n" r="C12" s="5">
        <v>20686252</v>
      </c>
    </row>
    <row r="13" spans="1:8">
      <c t="s" r="A13" s="4">
        <v>121</v>
      </c>
      <c t="n" r="E13" s="5">
        <v>50000</v>
      </c>
      <c t="n" r="H13" s="5">
        <v>50000</v>
      </c>
    </row>
    <row r="14" spans="1:8">
      <c t="s" r="A14" s="4">
        <v>122</v>
      </c>
      <c t="n" r="C14" s="5">
        <v>4878048</v>
      </c>
    </row>
    <row r="15" spans="1:8">
      <c t="s" r="A15" s="4">
        <v>123</v>
      </c>
      <c t="n" r="C15" s="7">
        <v>2</v>
      </c>
      <c t="n" r="E15" s="5">
        <v>209998</v>
      </c>
      <c t="n" r="H15" s="5">
        <v>210000</v>
      </c>
    </row>
    <row r="16" spans="1:8">
      <c t="s" r="A16" s="4">
        <v>124</v>
      </c>
      <c t="n" r="B16" s="5">
        <v>1</v>
      </c>
      <c t="n" r="C16" s="5">
        <v>17500000</v>
      </c>
    </row>
    <row r="17" spans="1:8">
      <c t="s" r="A17" s="4">
        <v>125</v>
      </c>
      <c t="n" r="E17" s="5">
        <v>-6160</v>
      </c>
      <c t="n" r="H17" s="5">
        <v>-6160</v>
      </c>
    </row>
    <row r="18" spans="1:8">
      <c t="s" r="A18" s="4">
        <v>126</v>
      </c>
      <c t="n" r="E18" s="5">
        <v>662</v>
      </c>
      <c t="n" r="H18" s="5">
        <v>662</v>
      </c>
    </row>
    <row r="19" spans="1:8">
      <c t="s" r="A19" s="4">
        <v>127</v>
      </c>
      <c t="n" r="E19" s="5">
        <v>-920</v>
      </c>
      <c t="n" r="H19" s="5">
        <v>-920</v>
      </c>
    </row>
    <row r="20" spans="1:8">
      <c t="s" r="A20" s="4">
        <v>128</v>
      </c>
      <c t="n" r="G20" s="5">
        <v>-1428</v>
      </c>
      <c t="n" r="H20" s="5">
        <v>-1428</v>
      </c>
    </row>
    <row r="21" spans="1:8">
      <c t="s" r="A21" s="4">
        <v>129</v>
      </c>
      <c t="n" r="F21" s="5">
        <v>-14021</v>
      </c>
      <c t="n" r="H21" s="5">
        <v>-14021</v>
      </c>
    </row>
    <row r="22" spans="1:8">
      <c t="s" r="A22" s="4">
        <v>130</v>
      </c>
      <c t="n" r="C22" s="7">
        <v>5</v>
      </c>
      <c t="n" r="E22" s="7">
        <v>467520</v>
      </c>
      <c t="n" r="F22" s="7">
        <v>-20223</v>
      </c>
      <c t="n" r="G22" s="7">
        <v>-1428</v>
      </c>
      <c t="n" r="H22" s="7">
        <v>445874</v>
      </c>
    </row>
    <row r="23" spans="1:8">
      <c t="s" r="A23" s="4">
        <v>131</v>
      </c>
      <c t="n" r="B23" s="5">
        <v>1</v>
      </c>
      <c t="n" r="C23" s="5">
        <v>499405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132</v>
      </c>
      <c t="s" r="B1" s="2">
        <v>75</v>
      </c>
      <c t="s" r="C1" s="2">
        <v>77</v>
      </c>
      <c t="s" r="D1" s="2">
        <v>1</v>
      </c>
    </row>
    <row r="2" spans="1:4">
      <c t="s" r="B2" s="2">
        <v>2</v>
      </c>
      <c t="s" r="C2" s="2">
        <v>78</v>
      </c>
      <c t="s" r="D2" s="2">
        <v>79</v>
      </c>
    </row>
    <row r="3" spans="1:4">
      <c t="s" r="A3" s="3">
        <v>133</v>
      </c>
    </row>
    <row r="4" spans="1:4">
      <c t="s" r="A4" s="4">
        <v>92</v>
      </c>
      <c t="n" r="B4" s="7">
        <v>-14021</v>
      </c>
    </row>
    <row r="5" spans="1:4">
      <c t="s" r="A5" s="3">
        <v>134</v>
      </c>
    </row>
    <row r="6" spans="1:4">
      <c t="s" r="A6" s="4">
        <v>135</v>
      </c>
      <c t="n" r="B6" s="5">
        <v>6891</v>
      </c>
    </row>
    <row r="7" spans="1:4">
      <c t="s" r="A7" s="4">
        <v>136</v>
      </c>
      <c t="n" r="B7" s="5">
        <v>673</v>
      </c>
    </row>
    <row r="8" spans="1:4">
      <c t="s" r="A8" s="4">
        <v>137</v>
      </c>
      <c t="n" r="B8" s="5">
        <v>38702</v>
      </c>
    </row>
    <row r="9" spans="1:4">
      <c t="s" r="A9" s="4">
        <v>138</v>
      </c>
      <c t="n" r="B9" s="5">
        <v>-4637</v>
      </c>
    </row>
    <row r="10" spans="1:4">
      <c t="s" r="A10" s="4">
        <v>139</v>
      </c>
      <c t="n" r="B10" s="5">
        <v>-4591</v>
      </c>
    </row>
    <row r="11" spans="1:4">
      <c t="s" r="A11" s="4">
        <v>140</v>
      </c>
      <c t="n" r="B11" s="5">
        <v>-160</v>
      </c>
    </row>
    <row r="12" spans="1:4">
      <c t="s" r="A12" s="3">
        <v>141</v>
      </c>
    </row>
    <row r="13" spans="1:4">
      <c t="s" r="A13" s="4">
        <v>142</v>
      </c>
      <c t="n" r="B13" s="5">
        <v>-53877</v>
      </c>
    </row>
    <row r="14" spans="1:4">
      <c t="s" r="A14" s="4">
        <v>29</v>
      </c>
      <c t="n" r="B14" s="5">
        <v>580</v>
      </c>
    </row>
    <row r="15" spans="1:4">
      <c t="s" r="A15" s="4">
        <v>143</v>
      </c>
      <c t="n" r="B15" s="5">
        <v>-4316</v>
      </c>
    </row>
    <row r="16" spans="1:4">
      <c t="s" r="A16" s="4">
        <v>39</v>
      </c>
      <c t="n" r="B16" s="5">
        <v>10216</v>
      </c>
    </row>
    <row r="17" spans="1:4">
      <c t="s" r="A17" s="4">
        <v>144</v>
      </c>
      <c t="n" r="B17" s="5">
        <v>7355</v>
      </c>
    </row>
    <row r="18" spans="1:4">
      <c t="s" r="A18" s="4">
        <v>145</v>
      </c>
      <c t="n" r="B18" s="5">
        <v>-17185</v>
      </c>
    </row>
    <row r="19" spans="1:4">
      <c t="s" r="A19" s="3">
        <v>146</v>
      </c>
    </row>
    <row r="20" spans="1:4">
      <c t="s" r="A20" s="4">
        <v>147</v>
      </c>
      <c t="n" r="B20" s="5">
        <v>-219</v>
      </c>
    </row>
    <row r="21" spans="1:4">
      <c t="s" r="A21" s="4">
        <v>148</v>
      </c>
      <c t="n" r="B21" s="5">
        <v>-625541</v>
      </c>
    </row>
    <row r="22" spans="1:4">
      <c t="s" r="A22" s="4">
        <v>149</v>
      </c>
      <c t="n" r="B22" s="5">
        <v>220505</v>
      </c>
    </row>
    <row r="23" spans="1:4">
      <c t="s" r="A23" s="4">
        <v>150</v>
      </c>
      <c t="n" r="B23" s="5">
        <v>-405255</v>
      </c>
    </row>
    <row r="24" spans="1:4">
      <c t="s" r="A24" s="3">
        <v>151</v>
      </c>
    </row>
    <row r="25" spans="1:4">
      <c t="s" r="A25" s="4">
        <v>152</v>
      </c>
      <c t="n" r="B25" s="5">
        <v>425000</v>
      </c>
    </row>
    <row r="26" spans="1:4">
      <c t="s" r="A26" s="4">
        <v>153</v>
      </c>
      <c t="n" r="B26" s="5">
        <v>-12889</v>
      </c>
    </row>
    <row r="27" spans="1:4">
      <c t="s" r="A27" s="4">
        <v>154</v>
      </c>
      <c t="n" r="B27" s="5">
        <v>-1252</v>
      </c>
    </row>
    <row r="28" spans="1:4">
      <c t="s" r="A28" s="4">
        <v>155</v>
      </c>
      <c t="n" r="B28" s="5">
        <v>-7776</v>
      </c>
    </row>
    <row r="29" spans="1:4">
      <c t="s" r="A29" s="4">
        <v>156</v>
      </c>
      <c t="n" r="B29" s="5">
        <v>-1063</v>
      </c>
    </row>
    <row r="30" spans="1:4">
      <c t="s" r="A30" s="4">
        <v>157</v>
      </c>
      <c t="n" r="B30" s="5">
        <v>50000</v>
      </c>
    </row>
    <row r="31" spans="1:4">
      <c t="s" r="A31" s="4">
        <v>158</v>
      </c>
      <c t="n" r="B31" s="5">
        <v>500</v>
      </c>
    </row>
    <row r="32" spans="1:4">
      <c t="s" r="A32" s="4">
        <v>159</v>
      </c>
      <c t="n" r="B32" s="5">
        <v>-500</v>
      </c>
    </row>
    <row r="33" spans="1:4">
      <c t="s" r="A33" s="4">
        <v>160</v>
      </c>
      <c t="n" r="B33" s="5">
        <v>1294</v>
      </c>
    </row>
    <row r="34" spans="1:4">
      <c t="s" r="A34" s="4">
        <v>161</v>
      </c>
      <c t="n" r="B34" s="5">
        <v>-380</v>
      </c>
    </row>
    <row r="35" spans="1:4">
      <c t="s" r="A35" s="4">
        <v>127</v>
      </c>
      <c t="n" r="B35" s="5">
        <v>-920</v>
      </c>
    </row>
    <row r="36" spans="1:4">
      <c t="s" r="A36" s="4">
        <v>162</v>
      </c>
      <c t="n" r="B36" s="5">
        <v>452014</v>
      </c>
    </row>
    <row r="37" spans="1:4">
      <c t="s" r="A37" s="4">
        <v>163</v>
      </c>
      <c t="n" r="B37" s="5">
        <v>-903</v>
      </c>
    </row>
    <row r="38" spans="1:4">
      <c t="s" r="A38" s="4">
        <v>164</v>
      </c>
      <c t="n" r="B38" s="5">
        <v>28671</v>
      </c>
    </row>
    <row r="39" spans="1:4">
      <c t="s" r="A39" s="4">
        <v>165</v>
      </c>
      <c t="n" r="B39" s="5">
        <v>84</v>
      </c>
    </row>
    <row r="40" spans="1:4">
      <c t="s" r="A40" s="4">
        <v>166</v>
      </c>
      <c t="n" r="B40" s="5">
        <v>28755</v>
      </c>
      <c t="n" r="C40" s="7">
        <v>84</v>
      </c>
    </row>
    <row r="41" spans="1:4">
      <c t="s" r="A41" s="3">
        <v>167</v>
      </c>
    </row>
    <row r="42" spans="1:4">
      <c t="s" r="A42" s="4">
        <v>168</v>
      </c>
      <c t="n" r="B42" s="5">
        <v>4141</v>
      </c>
    </row>
    <row r="43" spans="1:4">
      <c t="s" r="A43" s="3">
        <v>169</v>
      </c>
    </row>
    <row r="44" spans="1:4">
      <c t="s" r="A44" s="4">
        <v>170</v>
      </c>
      <c t="n" r="B44" s="5">
        <v>210000</v>
      </c>
    </row>
    <row r="45" spans="1:4">
      <c t="s" r="A45" s="4">
        <v>171</v>
      </c>
      <c t="n" r="B45" s="7">
        <v>181366</v>
      </c>
    </row>
    <row r="46" spans="1:4">
      <c t="s" r="A46" s="4">
        <v>59</v>
      </c>
    </row>
    <row r="47" spans="1:4">
      <c t="s" r="A47" s="3">
        <v>133</v>
      </c>
    </row>
    <row r="48" spans="1:4">
      <c t="s" r="A48" s="4">
        <v>92</v>
      </c>
      <c t="n" r="C48" s="5">
        <v>-14057</v>
      </c>
      <c t="n" r="D48" s="7">
        <v>11755</v>
      </c>
    </row>
    <row r="49" spans="1:4">
      <c t="s" r="A49" s="3">
        <v>134</v>
      </c>
    </row>
    <row r="50" spans="1:4">
      <c t="s" r="A50" s="4">
        <v>135</v>
      </c>
      <c t="n" r="C50" s="5">
        <v>17379</v>
      </c>
      <c t="n" r="D50" s="5">
        <v>22798</v>
      </c>
    </row>
    <row r="51" spans="1:4">
      <c t="s" r="A51" s="4">
        <v>139</v>
      </c>
      <c t="n" r="C51" s="5">
        <v>-4218</v>
      </c>
    </row>
    <row r="52" spans="1:4">
      <c t="s" r="A52" s="4">
        <v>172</v>
      </c>
      <c t="n" r="C52" s="5">
        <v>-12</v>
      </c>
      <c t="n" r="D52" s="5">
        <v>-7304</v>
      </c>
    </row>
    <row r="53" spans="1:4">
      <c t="s" r="A53" s="3">
        <v>141</v>
      </c>
    </row>
    <row r="54" spans="1:4">
      <c t="s" r="A54" s="4">
        <v>142</v>
      </c>
      <c t="n" r="C54" s="5">
        <v>42585</v>
      </c>
      <c t="n" r="D54" s="5">
        <v>-9488</v>
      </c>
    </row>
    <row r="55" spans="1:4">
      <c t="s" r="A55" s="4">
        <v>29</v>
      </c>
      <c t="n" r="C55" s="5">
        <v>-5756</v>
      </c>
      <c t="n" r="D55" s="5">
        <v>-2606</v>
      </c>
    </row>
    <row r="56" spans="1:4">
      <c t="s" r="A56" s="4">
        <v>39</v>
      </c>
      <c t="n" r="C56" s="5">
        <v>-798</v>
      </c>
      <c t="n" r="D56" s="5">
        <v>390</v>
      </c>
    </row>
    <row r="57" spans="1:4">
      <c t="s" r="A57" s="4">
        <v>61</v>
      </c>
      <c t="n" r="C57" s="5">
        <v>-36070</v>
      </c>
      <c t="n" r="D57" s="5">
        <v>-5305</v>
      </c>
    </row>
    <row r="58" spans="1:4">
      <c t="s" r="A58" s="4">
        <v>173</v>
      </c>
      <c t="n" r="C58" s="5">
        <v>-4651</v>
      </c>
      <c t="n" r="D58" s="5">
        <v>-4880</v>
      </c>
    </row>
    <row r="59" spans="1:4">
      <c t="s" r="A59" s="4">
        <v>145</v>
      </c>
      <c t="n" r="C59" s="5">
        <v>-5598</v>
      </c>
      <c t="n" r="D59" s="5">
        <v>5360</v>
      </c>
    </row>
    <row r="60" spans="1:4">
      <c t="s" r="A60" s="3">
        <v>146</v>
      </c>
    </row>
    <row r="61" spans="1:4">
      <c t="s" r="A61" s="4">
        <v>147</v>
      </c>
      <c t="n" r="C61" s="5">
        <v>-676</v>
      </c>
      <c t="n" r="D61" s="5">
        <v>-1053</v>
      </c>
    </row>
    <row r="62" spans="1:4">
      <c t="s" r="A62" s="4">
        <v>174</v>
      </c>
      <c t="n" r="C62" s="5">
        <v>63</v>
      </c>
    </row>
    <row r="63" spans="1:4">
      <c t="s" r="A63" s="4">
        <v>150</v>
      </c>
      <c t="n" r="C63" s="5">
        <v>-613</v>
      </c>
      <c t="n" r="D63" s="5">
        <v>-1053</v>
      </c>
    </row>
    <row r="64" spans="1:4">
      <c t="s" r="A64" s="3">
        <v>151</v>
      </c>
    </row>
    <row r="65" spans="1:4">
      <c t="s" r="A65" s="4">
        <v>175</v>
      </c>
      <c t="n" r="C65" s="5">
        <v>6211</v>
      </c>
      <c t="n" r="D65" s="5">
        <v>-4307</v>
      </c>
    </row>
    <row r="66" spans="1:4">
      <c t="s" r="A66" s="4">
        <v>162</v>
      </c>
      <c t="n" r="C66" s="7">
        <v>6211</v>
      </c>
      <c t="n" r="D66" s="7">
        <v>-43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STATEMENT OF STOCKHOL</vt:lpstr>
      <vt:lpstr>CONDENSED CONSOLIDATED STATEME7</vt:lpstr>
      <vt:lpstr>Description of Business</vt:lpstr>
      <vt:lpstr>Basis of Presentation and Summa</vt:lpstr>
      <vt:lpstr>Business Combination</vt:lpstr>
      <vt:lpstr>Related Party Transactions</vt:lpstr>
      <vt:lpstr>Inventories</vt:lpstr>
      <vt:lpstr>Property and Equipment</vt:lpstr>
      <vt:lpstr>Goodwill and Intangible Assets</vt:lpstr>
      <vt:lpstr>Accrued and other current liabi</vt:lpstr>
      <vt:lpstr>Debt</vt:lpstr>
      <vt:lpstr>Other non-current liabilities</vt:lpstr>
      <vt:lpstr>Stockholders' Equity</vt:lpstr>
      <vt:lpstr>Stock Compensation</vt:lpstr>
      <vt:lpstr>Earnings Per Share</vt:lpstr>
      <vt:lpstr>Income Taxes</vt:lpstr>
      <vt:lpstr>Segments</vt:lpstr>
      <vt:lpstr>Commitments and Contingencies</vt:lpstr>
      <vt:lpstr>Fair Value Measurements</vt:lpstr>
      <vt:lpstr>Basis of Presentation and Sum25</vt:lpstr>
      <vt:lpstr>Basis of Presentation and Sum26</vt:lpstr>
      <vt:lpstr>Business Combination (Tables)</vt:lpstr>
      <vt:lpstr>Inventories (Tables)</vt:lpstr>
      <vt:lpstr>Property and Equipment (Tables)</vt:lpstr>
      <vt:lpstr>Goodwill and Intangible Assets </vt:lpstr>
      <vt:lpstr>Accrued and Other Current Lia31</vt:lpstr>
      <vt:lpstr>Debt (Tables)</vt:lpstr>
      <vt:lpstr>Other Non-Current Liabilities (</vt:lpstr>
      <vt:lpstr>Stock Compensation (Tables)</vt:lpstr>
      <vt:lpstr>Earnings Per Share (Tables)</vt:lpstr>
      <vt:lpstr>Fair Value Measurements (Tables</vt:lpstr>
      <vt:lpstr>Description of Business (Detail</vt:lpstr>
      <vt:lpstr>Basis of Presentation and Sum38</vt:lpstr>
      <vt:lpstr>Basis of Presentation and Sum39</vt:lpstr>
      <vt:lpstr>Business Combination (Details)</vt:lpstr>
      <vt:lpstr>Related Party Transactions (Det</vt:lpstr>
      <vt:lpstr>Inventories (Detail)</vt:lpstr>
      <vt:lpstr>Property and Equipment (Detail)</vt:lpstr>
      <vt:lpstr>Goodwill and Intangible Asset44</vt:lpstr>
      <vt:lpstr>Goodwill and Intangible Asset45</vt:lpstr>
      <vt:lpstr>Accrued and Other Current Lia46</vt:lpstr>
      <vt:lpstr>Debt (Details)</vt:lpstr>
      <vt:lpstr>Debt (Details 2)</vt:lpstr>
      <vt:lpstr>Other Non-Current Liabilities49</vt:lpstr>
      <vt:lpstr>Stockholders' Equity (Details)</vt:lpstr>
      <vt:lpstr>Stock Compensation (Details)</vt:lpstr>
      <vt:lpstr>Stock Compensation (Details 2)</vt:lpstr>
      <vt:lpstr>Stock Compensation (Details 3)</vt:lpstr>
      <vt:lpstr>Stock Compensation (Details 4)</vt:lpstr>
      <vt:lpstr>Earnings Per Share (Details)</vt:lpstr>
      <vt:lpstr>Income Taxes (Details)</vt:lpstr>
      <vt:lpstr>Fair Value Measurements (Detail</vt:lpstr>
      <vt:lpstr>Fair Value Measurements (Det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9:22Z</dcterms:created>
  <dcterms:modified xmlns:dcterms="http://purl.org/dc/terms/" xmlns:xsi="http://www.w3.org/2001/XMLSchema-instance" xsi:type="dcterms:W3CDTF">2015-11-16T16:39:22Z</dcterms:modified>
  <dc:title xmlns:dc="http://purl.org/dc/elements/1.1/">Untitled</dc:title>
  <dc:description xmlns:dc="http://purl.org/dc/elements/1.1/"/>
  <dc:subject xmlns:dc="http://purl.org/dc/elements/1.1/"/>
  <cp:keywords/>
  <cp:category/>
</cp:coreProperties>
</file>